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AND SUMMAR"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PROPERTY AND EQUIPMENT" sheetId="13" state="visible" r:id="rId13"/>
    <sheet xmlns:r="http://schemas.openxmlformats.org/officeDocument/2006/relationships" name="FAIR VALUE MEASUREMENTS" sheetId="14" state="visible" r:id="rId14"/>
    <sheet xmlns:r="http://schemas.openxmlformats.org/officeDocument/2006/relationships" name="SETTLEMENT LIABILITY"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LICENSE_SUPPLIER AGREEMENTS" sheetId="21" state="visible" r:id="rId21"/>
    <sheet xmlns:r="http://schemas.openxmlformats.org/officeDocument/2006/relationships" name="401(k) PLA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HORT-TERM INVESTMENTS (Tables)"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NATURE OF OPERATIONS AND SUMM_2" sheetId="38" state="visible" r:id="rId38"/>
    <sheet xmlns:r="http://schemas.openxmlformats.org/officeDocument/2006/relationships" name="SCHEDULE OF ANTI-DILUTIVE SECUR" sheetId="39" state="visible" r:id="rId39"/>
    <sheet xmlns:r="http://schemas.openxmlformats.org/officeDocument/2006/relationships" name="SUMMARY OF SIGNIFICANT ACCOUN_4" sheetId="40" state="visible" r:id="rId40"/>
    <sheet xmlns:r="http://schemas.openxmlformats.org/officeDocument/2006/relationships" name="SCHEDULE OF AVAILABLE FOR SALE " sheetId="41" state="visible" r:id="rId41"/>
    <sheet xmlns:r="http://schemas.openxmlformats.org/officeDocument/2006/relationships" name="SHORT-TERM INVESTMENTS (Details"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FAIR VALUE, ASSETS " sheetId="45" state="visible" r:id="rId45"/>
    <sheet xmlns:r="http://schemas.openxmlformats.org/officeDocument/2006/relationships" name="SCHEDULE OF OUTSTANDING WARRANT" sheetId="46" state="visible" r:id="rId46"/>
    <sheet xmlns:r="http://schemas.openxmlformats.org/officeDocument/2006/relationships" name="SCHEDULE OF OUTSTANDING WARRA_2" sheetId="47" state="visible" r:id="rId47"/>
    <sheet xmlns:r="http://schemas.openxmlformats.org/officeDocument/2006/relationships" name="SCHEDULE OF ACTIVITY OF WARRANT" sheetId="48" state="visible" r:id="rId48"/>
    <sheet xmlns:r="http://schemas.openxmlformats.org/officeDocument/2006/relationships" name="SCHEDULE OF ESTIMATE FAIR VALUE" sheetId="49" state="visible" r:id="rId49"/>
    <sheet xmlns:r="http://schemas.openxmlformats.org/officeDocument/2006/relationships" name="SCHEDULE OF ACTIVITY OF DERIVAT" sheetId="50" state="visible" r:id="rId50"/>
    <sheet xmlns:r="http://schemas.openxmlformats.org/officeDocument/2006/relationships" name="FAIR VALUE MEASUREMENTS (Detail" sheetId="51" state="visible" r:id="rId51"/>
    <sheet xmlns:r="http://schemas.openxmlformats.org/officeDocument/2006/relationships" name="SETTLEMENT LIABILITY (Details N" sheetId="52" state="visible" r:id="rId52"/>
    <sheet xmlns:r="http://schemas.openxmlformats.org/officeDocument/2006/relationships" name="SCHEDULE OF ACCRUED EXPENSES (D" sheetId="53" state="visible" r:id="rId53"/>
    <sheet xmlns:r="http://schemas.openxmlformats.org/officeDocument/2006/relationships" name="SUMMARY OF OPERATING LEASE LIAB" sheetId="54" state="visible" r:id="rId54"/>
    <sheet xmlns:r="http://schemas.openxmlformats.org/officeDocument/2006/relationships" name="SCHEDULE OF COMPONENTS OF LEASE" sheetId="55" state="visible" r:id="rId55"/>
    <sheet xmlns:r="http://schemas.openxmlformats.org/officeDocument/2006/relationships" name="SCHEDULE OF MATURITIES OF OPERA" sheetId="56" state="visible" r:id="rId56"/>
    <sheet xmlns:r="http://schemas.openxmlformats.org/officeDocument/2006/relationships" name="SCHEDULE OF FUTURE CASH RECEIPT" sheetId="57" state="visible" r:id="rId57"/>
    <sheet xmlns:r="http://schemas.openxmlformats.org/officeDocument/2006/relationships" name="LEASES (Details Narrative)" sheetId="58" state="visible" r:id="rId58"/>
    <sheet xmlns:r="http://schemas.openxmlformats.org/officeDocument/2006/relationships" name="SCHEDULE OF DEBT AND NET OF DEB" sheetId="59" state="visible" r:id="rId59"/>
    <sheet xmlns:r="http://schemas.openxmlformats.org/officeDocument/2006/relationships" name="SCHEDULE OF FUTURE PAYMENT OBLI" sheetId="60" state="visible" r:id="rId60"/>
    <sheet xmlns:r="http://schemas.openxmlformats.org/officeDocument/2006/relationships" name="DEBT (Details Narrative)" sheetId="61" state="visible" r:id="rId61"/>
    <sheet xmlns:r="http://schemas.openxmlformats.org/officeDocument/2006/relationships" name="EQUITY (Details Narrative)" sheetId="62" state="visible" r:id="rId62"/>
    <sheet xmlns:r="http://schemas.openxmlformats.org/officeDocument/2006/relationships" name="SCHEDULE OF STOCK BASED COMPENS" sheetId="63" state="visible" r:id="rId63"/>
    <sheet xmlns:r="http://schemas.openxmlformats.org/officeDocument/2006/relationships" name="SCHEDULE OF STOCK OPTION ACTIVI" sheetId="64" state="visible" r:id="rId64"/>
    <sheet xmlns:r="http://schemas.openxmlformats.org/officeDocument/2006/relationships" name="SCHEDULE OF OPTIONS OUTSTANDING" sheetId="65" state="visible" r:id="rId65"/>
    <sheet xmlns:r="http://schemas.openxmlformats.org/officeDocument/2006/relationships" name="SCHEDULE OF RESTRICTED STOCK AW" sheetId="66" state="visible" r:id="rId66"/>
    <sheet xmlns:r="http://schemas.openxmlformats.org/officeDocument/2006/relationships" name="STOCK-BASED COMPENSATION (Detai" sheetId="67" state="visible" r:id="rId67"/>
    <sheet xmlns:r="http://schemas.openxmlformats.org/officeDocument/2006/relationships" name="LICENSE_SUPPLIER AGREEMENTS (De" sheetId="68" state="visible" r:id="rId68"/>
    <sheet xmlns:r="http://schemas.openxmlformats.org/officeDocument/2006/relationships" name="401(k) PLAN (Details Narrative)" sheetId="69" state="visible" r:id="rId69"/>
    <sheet xmlns:r="http://schemas.openxmlformats.org/officeDocument/2006/relationships" name="SCHEDULE OF INCOME TAX EXPENSE " sheetId="70" state="visible" r:id="rId70"/>
    <sheet xmlns:r="http://schemas.openxmlformats.org/officeDocument/2006/relationships" name="SCHEDULE OF DEFERRED TAX ASSETS" sheetId="71" state="visible" r:id="rId71"/>
    <sheet xmlns:r="http://schemas.openxmlformats.org/officeDocument/2006/relationships" name="SUMMARY OF NET OPERATING LOSS A" sheetId="72" state="visible" r:id="rId72"/>
    <sheet xmlns:r="http://schemas.openxmlformats.org/officeDocument/2006/relationships" name="INCOME TAXES (Details Narrative" sheetId="73" state="visible" r:id="rId73"/>
    <sheet xmlns:r="http://schemas.openxmlformats.org/officeDocument/2006/relationships" name=" SCHEDULE OF SIGNIFICANT EXPENS"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5771</t>
        </is>
      </c>
      <c r="C12" s="4" t="inlineStr">
        <is>
          <t xml:space="preserve"> </t>
        </is>
      </c>
      <c r="D12" s="4" t="inlineStr">
        <is>
          <t xml:space="preserve"> </t>
        </is>
      </c>
    </row>
    <row r="13">
      <c r="A13" s="4" t="inlineStr">
        <is>
          <t>Entity Registrant Name</t>
        </is>
      </c>
      <c r="B13" s="4" t="inlineStr">
        <is>
          <t>ABEONA
THERAPEUTICS INC.</t>
        </is>
      </c>
      <c r="C13" s="4" t="inlineStr">
        <is>
          <t xml:space="preserve"> </t>
        </is>
      </c>
      <c r="D13" s="4" t="inlineStr">
        <is>
          <t xml:space="preserve"> </t>
        </is>
      </c>
    </row>
    <row r="14">
      <c r="A14" s="4" t="inlineStr">
        <is>
          <t>Entity Central Index Key</t>
        </is>
      </c>
      <c r="B14" s="4" t="inlineStr">
        <is>
          <t>0000318306</t>
        </is>
      </c>
      <c r="C14" s="4" t="inlineStr">
        <is>
          <t xml:space="preserve"> </t>
        </is>
      </c>
      <c r="D14" s="4" t="inlineStr">
        <is>
          <t xml:space="preserve"> </t>
        </is>
      </c>
    </row>
    <row r="15">
      <c r="A15" s="4" t="inlineStr">
        <is>
          <t>Entity Tax Identification Number</t>
        </is>
      </c>
      <c r="B15" s="4" t="inlineStr">
        <is>
          <t>83-022151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555
Carnegie Avenue</t>
        </is>
      </c>
      <c r="C17" s="4" t="inlineStr">
        <is>
          <t xml:space="preserve"> </t>
        </is>
      </c>
      <c r="D17" s="4" t="inlineStr">
        <is>
          <t xml:space="preserve"> </t>
        </is>
      </c>
    </row>
    <row r="18">
      <c r="A18" s="4" t="inlineStr">
        <is>
          <t>Entity Address, Address Line Two</t>
        </is>
      </c>
      <c r="B18" s="4" t="inlineStr">
        <is>
          <t>4th
Floor</t>
        </is>
      </c>
      <c r="C18" s="4" t="inlineStr">
        <is>
          <t xml:space="preserve"> </t>
        </is>
      </c>
      <c r="D18" s="4" t="inlineStr">
        <is>
          <t xml:space="preserve"> </t>
        </is>
      </c>
    </row>
    <row r="19">
      <c r="A19" s="4" t="inlineStr">
        <is>
          <t>Entity Address, City or Town</t>
        </is>
      </c>
      <c r="B19" s="4" t="inlineStr">
        <is>
          <t>Cleveland</t>
        </is>
      </c>
      <c r="C19" s="4" t="inlineStr">
        <is>
          <t xml:space="preserve"> </t>
        </is>
      </c>
      <c r="D19" s="4" t="inlineStr">
        <is>
          <t xml:space="preserve"> </t>
        </is>
      </c>
    </row>
    <row r="20">
      <c r="A20" s="4" t="inlineStr">
        <is>
          <t>Entity Address, State or Province</t>
        </is>
      </c>
      <c r="B20" s="4" t="inlineStr">
        <is>
          <t>OH</t>
        </is>
      </c>
      <c r="C20" s="4" t="inlineStr">
        <is>
          <t xml:space="preserve"> </t>
        </is>
      </c>
      <c r="D20" s="4" t="inlineStr">
        <is>
          <t xml:space="preserve"> </t>
        </is>
      </c>
    </row>
    <row r="21">
      <c r="A21" s="4" t="inlineStr">
        <is>
          <t>Entity Address, Postal Zip Code</t>
        </is>
      </c>
      <c r="B21" s="4" t="inlineStr">
        <is>
          <t>44103</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813-4701</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ABE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70904508</v>
      </c>
    </row>
    <row r="36">
      <c r="A36" s="4" t="inlineStr">
        <is>
          <t>Entity Common Stock, Shares Outstanding</t>
        </is>
      </c>
      <c r="B36" s="4" t="inlineStr">
        <is>
          <t xml:space="preserve"> </t>
        </is>
      </c>
      <c r="C36" s="6" t="n">
        <v>4853379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Morristow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Background Abeona
Therapeutics Inc. (together with the Company’s subsidiaries, “Abeona” or the “Company”), a Delaware corporation,
is a clinical-stage biopharmaceutical company developing cell and gene therapies for life-threatening diseases. The Company’s lead
clinical program is for pz-cel, an autologous, cell-based gene therapy currently in development for recessive dystrophic epidermolysis
bullosa (“RDEB”). The Company’s development portfolio also features adeno-associated virus (“AAV”)-based
gene therapies designed to treat ophthalmic diseases with high unmet need using novel AIM™ capsids that the Company has exclusively
licensed from the University of North Carolina at Chapel Hill and developed internally through its AAV vector research programs. Liquidity In
accordance with Accounting Standards Codification (“ASC”) 205-40, Going Concern As
a biopharmaceutical organization, the Company has devoted substantially all of its resources since inception to research and development
activities for pz-cel and other product candidates, business planning, raising capital, establishing its intellectual property portfolio,
acquiring or discovering product candidate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Since
its inception, the Company has funded its operations primarily with proceeds from sales of shares of its stock. The Company has incurred
recurring losses since its inception, including net losses of $ 63.7 54.2 813.3 98.1 4.8 While
the Company believes its capital resources are sufficient to fund the Company’s on-going operations for the next 12 months from
the issuance date of these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pz-cel; (4)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summary of the significant accounting policies applied in the preparation of the accompanying consolidated financial statements follows: Principles
of Consolidation The
consolidated financial statements include the financial statements of Abeona Therapeutics Inc. and the Company’s wholly-owned subsidiaries.
All intercompany balance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The Company’s significant estimates include, but are not limited to, fair value of warrant
and derivative liabilities, the incremental borrowing rate related to the Company’s operating leases and stock-based compensation.
Due to the uncertainty inherent in such estimates, actual results could differ from these estimates and assumptions. Cash
and Cash Equivalents The
Company considers all highly liquid investments with a maturity of three months or less when purchased to be cash equivalents. The Company
maintains deposits primarily in financial institutions, which may at times exceed amounts covered by insurance provided by the U.S. Federal
Deposit Insurance Corporation (“FDIC”). The Company has not experienced any losses related to amounts in excess of FDIC limits. Restricted
Cash Restricted
cash serves as collateral for leased office space. Short-term
Investments Short-term
investments consist of investments in U.S. treasury securities, U.S. federal agency securities and certificates of deposit. The Company
determines the appropriate classification of the securities at the time they are acquired and evaluates the appropriateness of such classifications
at each balance sheet date. The Company classifies its short-term investments as available-for-sale pursuant to Accounting Standards
Codification (“ASC”) 320, Investments – Debt and Equity Securities Other
Receivables Other
receivables include employee retention credits (“ERC”), sublease rent receivables and other miscellaneous receivables that
are expected to be collected within the next twelve months. As of December 31, 2024 and 2023, the Company had ERC receivables of $ 1.6 2.1 Property
and Equipment Property
and equipment are recorded at cost. Depreciation is provided using the straight-line method over estimated useful lives ranging from
three to five years. Leasehold improvements are amortized over the shorter of the asset’s useful life or the life of the lease
term ranging from five to ten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Leases The
Company accounts for leases in accordance with ASC 842, Leases The
Company’s leases do not have significant rent escalation, holidays, concessions, material residual value guarantees, material restrictive
covenants or contingent rent provisions. The Company’s leases include both lease (e.g., fixed payments including rent, taxes, and
insurance costs) and non-lease components (e.g., common-area or other maintenance costs), which are accounted for as a single lease component
as the Company has elected the practical expedient to group lease and non-lease components for all lease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Licensed
Technology The
Company has entered into agreements to license the rights to certain technologies. The Company records the purchase price paid for the
license, which represents fair value, on its consolidated balance sheet. Licensed technology is amortized over the life of the patent
or the agreement. The Company maintains licensed technology on its consolidated balance sheet until either the licensed technology agreement
underlying it is completed or the asset becomes impaired. When the Company determines that an asset has become impaired, as discussed
below, or the Company abandons a project, the Company writes down the carrying value of the related intangible asset to its fair value
and recognizes an impairment charge in the period in which the impairment occurs. The Company has fully written off the licensed technology
as of December 31, 2024 and December 31, 2023. Impairment
of Long-Lived Assets Long-lived
assets consist of property and equipment, licensed technology, and right-of-use assets. The Company tests its long-lived assets for impairment
when events and circumstances indicate that the carrying value of an asset or group of assets may not be fully recoverable. If indicators
are present or changes in circumstance suggest that impairment may exist, the Company assesses the recoverability of the affected long-lived
assets or group of assets by determining whether the carrying value of such assets or group of assets can be recovered through undiscounted
future operating cash flows. If the carrying amount is not recoverable, the Company measures the amount of any impairment by comparing
the carrying value of the asset or group of assets to its fair value. Credit
Losses The
Company reviews its available-for-sale investments for credit losses on a collective basis by major security type and in line with the
Company’s investment policy. As of December 31, 2024, the Company’s available-for-sale investments were in securities that
are issued by the U.S. treasury, U.S. federal agencies and certificates of deposits, are highly rated, and have a history of zero credit
losses. The Company reviews the credit quality of its accounts receivables by monitoring the aging of its accounts receivable, the history
of write offs for uncollectible accounts, and the credit quality of its significant customers, the current economic environment/macroeconomic
trends, supportable forecasts, and other relevant factors. The Company’s accounts receivable are with customers that do not have
a history of uncollectibility nor a history of significantly aged accounts receivables. As of December 31, 2024, the Company did not
recognize a credit loss allowance for its investments or accounts receivable. Segments The
Company determines and presents operating segments based on the information that is internally provided to the Company’s chief
operating decision maker (“CODM”), its Chief Executive Officer, in accordance with ASC 280, Segment Reporting Revenue
Recognition The
Company accounts for contracts with customers in accordance with ASC 606, Revenue from Contracts with Customers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Exclusive
Licens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In assessing whether a performance obligation is distinct
from the other performance obligation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erformance obligation for its intended purpose without the receipt
of the remaining performance obligation, whether the value of the performance obligation is dependent on the unsatisfied performance
obligation, whether there are other vendors that could provide the remaining performance obligation, and whether it is separately identifiable
from the remaining performance obligation. For licenses that are combined with other performance obligation,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cumulative revenue reversal would not occur, the associated milestone value is included
in the transaction price. An output method is generally used to measure progress toward complete satisfaction of a mileston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cumulative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
and earnings in the period of adjustment.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Research
and Development Expenses Research
and development costs are expensed as incurred. Research and development expenses include, but are not limited to, payroll and personnel
expense, lab supplies, preclinical and development cost, clinical trial expense, manufacturing, regulatory, and consulting. The cost
of materials and equipment or facilities that are acquired for research and development activities and that have alternative future uses
are capitalized when acquired. General
and Administrative Expenses General
and administrative expenses primarily consist of personnel, contract personnel, personnel-related expenses to support the Company’s
administrative and operating activities, facility costs, professional expenses (i.e., legal, audit, advisory expenses) and commercial
readiness cost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The
Company accounts for uncertain income tax positions in accordance with ASC 740, Income Taxes Net
Loss Per Share Basic
and diluted net loss per share is computed by dividing net loss attributable to common shareholders by the weighted-average number of
shares of common stock outstanding during the period. The weighted average number of shares of common stock includes the weighted average
effect of outstanding pre-funded warrants for the purchase of shares of common stock for which the remaining unfunded exercise price
is $ 0.0001 The
following table sets forth the potential securities that could potentially dilute basic loss per share in the future that were not included
in the computation of diluted net loss per share because to do so would have been anti-dilutive for the periods presented: SCHEDULE
OF ANTI-DILUTIVE SECURITIES EXCLUDED FROM COMPUTATION OF EARNINGS PER SHARE
2024 2023
For the year ended December 31,
2024 2023
Shares of common stock issuable upon exercise of stock options 176,587 179,001
Shares of common stock underlying restricted stock 3,320,811 2,448,169
Shares of common stock issuable upon exercise of conversion feature of loan agreement 614,251 —
Shares of common stock issuable upon exercise of warrants 9,987,560 9,397,879
Total 14,099,209 12,025,049 In
January 2024 as part of the Loan and Security Agreement, see Note 9, the Company issued warrants to purchase $ 2,400,000 4.75 4.07 589,681 4.07 589,681 Stock-Based
Compensation The
Company accounts for stock-based compensation expense in accordance with ASC 718, Stock Based Compensation Derivative
Liability The
Company accounts for the fair value of the conversion right embedded within the Loan and Security Agreement in accordance with the guidance
in ASC 815, which requires the Company to bifurcate and separately account for the conversion feature as an embedded derivative contained
in the Company’s Loan and Security Agreement. Accordingly, the Company accounts for the conversion feature as a derivative liability
in the consolidated balance sheet. Derivatives are measured at their fair value on the balance sheet. In determining the appropriate
fair value, the Company uses a Monte Carlo simulation model, which incorporated assumptions and estimates to value the derivatives. The
derivative liability is remeasured at each reporting period with the change in fair value recorded to change in fair value of warrant
and derivative liabilities in the consolidated statement of operations until the derivative is exercised, expired, reclassified, or otherwise
settled. At September 30, 2024, the conversion feature no longer met the criteria of a derivative liability, and the derivative liability
was reclassified to equity. Warrants On
May 7, 2024, the Company issued pre-funded warrants to purchase 6,142,656 4.0699 Derivatives
and Hedging 700,000 1,228,511 4,214,125 On
January 8, 2024, the Company issued warrants to purchase up to $ 2,400,000 0.2 4.07 589,681 On
July 6, 2023, the Company issued pre-funded warrants to purchase 2,919,140 4.0299 Derivatives
and Hedging 300,000 2,619,140 On
November 3, 2022, the Company issued warrants to purchase 7,609,879 4.75 1,788,000 9.75 Recently
Adopted Accounting Pronouncements In
November 2023, the Financial Accounting Standard Board (“FASB”) issued Accounting Standards Update (“ASU”) 2023-07,
“Segment Reporting (Topic 280): Improvements to Reportable Segment Disclosures Recently
Issued Accounting Pronouncements In
November 2024, the FASB issued ASU No. 2024-03, Income Statement - Reporting Comprehensive Income - Expense Disaggregation Disclosures
(Subtopic 220-40): Disaggregation of Income Statement Expenses In
December 2023, the FASB issued ASU 2023-09,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 xml:space="preserve">NOTE
3 – SHORT-TERM INVESTMENTS The
following table provides a summary of the short-term investments (in thousands): SCHEDULE OF AVAILABLE FOR SALE SHORT-TERM INVESTMENTS
December 31, 2024
Amortized Cost Gross Unrealized Gain Gross Unrealized Loss Fair Value
Available-for-sale, short-term investments:
U.S. treasury securities $ 23,990 — (22 ) $ 23,968
U.S. federal agency securities 40,365 10 — 40,375
Certificates of deposit 10,000 20 — 10,020
Total available-for-sale, short-term investments $ 74,355 30 (22 ) $ 74,363
December 31, 2023
Amortized Cost Gross Unrealized Gain Gross Unrealized Loss Fair Value
Available-for-sale, short-term investments:
U.S. treasury securities $ 8,406 — (13 ) $ 8,393
U.S. federal agency securities 29,413 — (53 ) 29,360
Total available-for-sale, short-term investments $ 37,819 — (66 ) $ 37,753 As
of December 31, 2024, the available-for-sale securities classified as short-term investments mature in one year or less. The Company
carries its available-for-sale securities at fair value in the consolidated balance sheets. Unrealized losses on available-for-sale securities
as of December 31, 2024, were not significant and were primarily due to changes in interest rates, including market credit spreads, and
not due to increased credit risks associated with specific securities. None of the short-term investments have been in a continuous unrealized
loss position for more than 12 months. Accordingly, no other-than-temporary impairment was recorded for the year ended December 31, 2024.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re stated at cost and depreciated or amortized using the straight-line method based on useful lives as follows (in thousands): SCHEDULE OF PROPERTY AND EQUIPMENT
Useful
lives (years) 2024 2023
As of December 31,
Useful lives (years) 2024 2023
Laboratory equipment 5 $ 8,868 $ 6,935
Furniture, software and office equipment 3 5 1,113 986
Leasehold improvements Shorter of remaining lease term or useful life 8,805 8,603
Construction-in-progress 624 —
Subtotal 19,410 16,524
Less: accumulated depreciation (14,980 ) (12,991 )
Total property and equipment, net $ 4,430 $ 3,533 Depreciation
and amortization on property and equipment was $ 2.0 2.3 2,000 4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5 – FAIR VALUE MEASUREMENTS The
Company calculates the fair value of the Company’s assets and liabilities that qualify as financial instruments and includes additional
information in the notes to the consolidated financial statements when the fair value is different than the carrying value of these financial
instruments. The estimated fair value of other receivables, prepaid expenses and other current assets, other assets, accounts payable,
accrued expenses, and payables to licensor approximate their carrying amounts due to the relatively short maturity of these instruments.
The estimated fair value of the Loan Agreement as of December 31, 2024, was $ 24.7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The
following table provides a summary of financial assets measured at fair value on a recurring and non-recurring basis (in thousands): SCHEDULE OF FAIR VALUE, ASSETS AND LIABILITIES MEASURED ON RECURRING AND NON-RECURRING BASIS
Description Fair Value at Level 1 Level 2 Level 3
Recurring Assets
Cash equivalents
Money market funds $ 17,627 $ 17,627 $ — $ —
Money market deposit account 5,109 5,109 — —
Short-term investments
U.S. treasury securities 23,968 23,968 — —
U.S. federal agency securities 40,375 — 40,375 —
Certificates of deposit 10,020 — 10,020 —
Total assets measured at fair value $ 97,099 $ 46,704 $ 50,395 $ —
Liabilities
Warrant liabilities $ 32,014 $ — $ — $ 32,014
Total liabilities measured at fair value $ 32,014 $ — $ — $ 32,014
Description Fair Value at Level 1 Level 2 Level 3
Recurring Assets
Cash equivalents
Money market fund $ 1,034 $ 1,034 $ — $ —
Short-term investments
U.S. treasury securities 8,393 8,393 — —
U.S. federal agency securities 29,360 — 29,360 —
Total assets measured at fair value $ 38,787 $ 9,427 $ 29,360 $ —
Liabilities
Payable to licensor $ 4,580 $ — $ — $ 4,580
Warrant liabilities 31,352 — — 31,352
Total liabilities measured at fair value $ 35,932 $ — $ — $ 35,932 Warrant
Liabilities As
of December 31, 2024 and 2023, the Company had the following outstanding warrants: SCHEDULE OF OUTSTANDING WARRANT LIABILITIES
2024 2023
As of December 31,
2024 2023
Warrants issued as part of the 2021 public offering, expiration date December 2026 9.75 1,788,000 1,788,000
Warrants issued as part of the 2022 Private Placement Offering, expiration date November 2027 4.75 7,609,879 7,609,879
Warrants issued as part of the 2024 Loan Agreement, expiration date January 2029 4.07 589,681 —
Outstanding warrant liabilities 7,609,879 7,609,879 The
common stock warrants related to the 2021 Public Offering and the 2022 Private Placement are not indexed to the Company’s own stock
and therefore have been classified as liabilities at their estimated fair value. The common stock warrants issued in connection with
the Loan Agreement issuance were determined to be liability classified under ASC 815 as the common stock warrants were not considered
indexed to the Company’s stock. Changes in the estimated fair value of the warrant liabilities is recorded as changes in fair value
of warrant liabilities in the consolidated statement of operations and comprehensive loss. In
January 2024, as part of the Loan and Security Agreement, see Note 9, the Company issued warrants to purchase $ 2,400,000 4.75 4.07 589,681 4.07 589,681 The
following table provides a summary of the activity on the warrant liabilities (in thousands): SCHEDULE OF ACTIVITY OF WARRANT LIABILITIES
2024 2023
As of December 31,
2024 2023
Beginning warrant liabilities $ 31,352 $ 19,657
Fair value of warrants issued in connection with the Loan Agreement 220 —
Loss recognized in earnings from change in fair value 442 11,695
Ending warrant liabilities $ 32,014 $ 31,352 The
warrant liabilities are valued using significant inputs not observable in the market. Accordingly, the warrant liability is measured
at fair value on a recurring basis using unobservable inputs and are classified as Level 3 inputs within the fair value hierarchy. Fair
value measurements categorized within Level 3 are sensitive to changes in the assumptions or methodology used to determine fair value
and such changes could result in a significant increase or decrease in the fair value. The Company’s valuation of the common stock
warrants utilized the Black-Scholes option-pricing model, which incorporated assumptions and estimates to value the common stock warrants.
The Company assessed these assumptions and estimates at the end of each reporting period. The
following table outlines the key inputs for the Black-Scholes option-pricing model: SCHEDULE OF ESTIMATE FAIR VALUE OF WARRANTS
As of December 31,
2024 2023
Common share price $ 5.57 $ 5.01
Expected term (years) 1.96 4.02 2.96 3.84
Risk-free interest rate (%) 4.16 4.24 3.84 3.92
Volatility (%) 92.64 100.00 100.00
Expected dividend yield (%) 0 0 Derivative
Liabilities The
Conversion Right embedded within the Loan Agreement (see Note 9 below) required bifurcation as certain adjustments to the conversion
price were not indexed to the Company’s own stock and therefore the Conversion Right was recorded as a derivative liability. The
derivative liability is remeasured at each reporting period with the change in fair value recorded to changes in fair value of warrants
and derivative liabilities in the condensed consolidated statement of operations until the derivative is exercised, expired, reclassified,
or otherwise settled. On
September 30, 2024, pursuant to the Loan Agreement, the conversion price was fixed at $ 4.88 The
following table provides a summary of the activity on the derivative liabilities (in thousands): SCHEDULE OF ACTIVITY OF DERIVATIVE LIABILITIES
2024 2023
As of December 31,
2024 2023
Beginning derivative liabilities $ — $ —
Fair value of derivatives issued in connection with Loan Agreement 822 —
Loss recognized in earnings from change in fair value 313 —
Reclassification of derivative liability in connection with the Loan Agreement (1,135 ) —
Ending derivative liabilitie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TTLEMENT LIABILITY</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ETTLEMENT LIABILITY</t>
        </is>
      </c>
      <c r="B4" s="4" t="inlineStr">
        <is>
          <t xml:space="preserve">NOTE
6 – SETTLEMENT LIABILITY On
November 12, 2021, the Company entered into a settlement agreement (“Settlement Agreement”) with the Company’s prior
licensor REGENXBIO Inc. (“REGENXBIO”) to resolve all existing disputes between the parties. In accordance with the Settlement
Agreement, the Company agreed to pay REGENXBIO a total of $ 30.0 (1) $20.0 million paid in November 2021
after execution of the Settlement Agreement, (2) $5.0 million on the first anniversary of the effective date of the Settlement Agreement
(paid in November 2022), and (3) $5.0 million upon the earlier of (i) the third anniversary of the effective date of the Settlement Agreement
or (ii) the closing of a Strategic Transaction, as defined in the Settlement Agreement (paid in November 2024). The
Company recorded the payable due to REGENXBIO in the consolidated balance sheet based on the present value of the remaining payments
due to REGENXBIO under the Settlement Agreement using an effective interest rate of 9.6 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7 – ACCRUED EXPENSES The
following table provides a summary of the components of accrued expenses (in thousands): SCHEDULE OF ACCRUED EXPENSES
2024 2023
As of December 31,
2024 2023
Accrued employee compensation $ 4,392 $ 3,688
Accrued contracted services and other 1,941 2,297
Total accrued expenses $ 6,333 $ 5,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 LEASES The
Company leases space under operating leases for administrative, manufacturing and laboratory facilities in Cleveland, Ohio. The Company
also leases office space in New York, New York, that the Company sublets. The Company also leases certain office equipment under operating
leases, which have a non-cancelable lease term of less than one year and the Company has elected the practical expedient to exclude these
short-term leases from the Company’s right-of-use assets and lease liabilities. During
2024, the Company signed a lease for 16,566 0.3 1.5 During
2023, the Company terminated one of its operating leases for office space. The termination resulted in a gain of $ 1.1 During
2023, the Company modified one of its operating leases for office space to add up to 14,032 0.4 During
2022 and 2023, the Company entered into two sublease agreements with unrelated third parties to occupy the Company’s administrative
offices in New York, New York. The Company expects to receive $ 0.5 The
following table provides a summary of the Company’s operating lease liabilities (in thousands): SUMMARY OF OPERATING LEASE LIABILITIES
2024 2023
As of December 31,
2024 2023
Current operating lease liability $ 823 $ 998
Non-current operating lease liability 3,262 4,402
Total operating lease liability $ 4,085 $ 5,400 Lease
costs and rent are reflected in general and administrative expenses and research and development expenses in the consolidated statements
of operations and comprehensive loss, as determined by the underlying activities. The
following table provides a summary of the components of lease costs and rent (in thousands): SCHEDULE OF COMPONENTS OF LEASE COST
2024 2023
For the year ended December 31,
2024 2023
Operating lease cost $ 1,288 $ 1,389
Variable lease cost 380 358
Short-term lease cost 49 63
Total operating lease costs $ 1,717 $ 1,810 Cash
paid for amounts included in the measurement of operating lease liabilities was $ 1.3 1.2 Future
minimum lease payments and obligations, which do not include short-term leases, related to the Company’s operating lease liabilities
as of December 31, 2024 were as follows (in thousands): SCHEDULE OF MATURITIES OF OPERATING LEASE LIABILITIES
Future minimum lease payments and obligations Operating Leases
2025 $ 853
2026 791
2027 807
2028 823
2029 859
Thereafter 834
Total undiscounted operating lease payments 4,967
Less: imputed interest 882
Present value of operating lease liabilities $ 4,085 The
weighted-average remaining term of the Company’s operating leases was 60 7.0 The
Company received $ 0.6 0.5 SCHEDULE OF FUTURE CASH RECEIPTS FROM OPERATING SUBLEASE
Operating
Future cash receipts Subleases
2025 $ 485
Total future cash receipts $ 4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 – DEBT The
following table provides a summary of the Company’s debt, net of debt issuance costs and discounts (in thousands): SCHEDULE
OF DEBT AND NET OF DEBT ISSUANCE COSTS
2024 2023
As of December 31,
2024 2023
Loan Agreement Principal $ 20,000 $ —
Accreted final payment fee 354 —
Unamortized debt issuance costs and discounts (1,391 ) —
Total long-term debt 18,963 —
Less: current maturities 5,926 —
Long-term debt, net of current maturities $ 13,037 $ — Loan
and Security Agreement On
January 8, 2024 (the “Closing Date”), the Company entered into a Loan and Security Agreement, as supplemented by a Supplement,
dated as of January 8, 2024 (collectively, the “Loan Agreement”) with Avenue Venture Opportunities Fund, L.P., a Delaware
limited partnership, as administrative agent and collateral agent (“Avenue” and the “Agent”) and Avenue Venture
Opportunities Fund II, L.P., a Delaware limited partnership (“Avenue 2” and, together with Avenue, the “Lenders”).
The Loan Agreement provides for senior secured term loans (the “Loans”) in an aggregate principal amount up to $ 50 20 10 20 The
loan principal is repayable in equal monthly installments beginning on May 1, 2025. The Loans bear interest at a rate per annum (subject
to increase during an event of default) equal to the greater of (i) the prime rate, as published by the Wall Street Journal from time
to time, plus 5.00 13.50 13.50 22.09 The
Company may, subject to certain parameters, voluntarily prepay the Loans, in whole, at any time. If prepayment occurs on or before the
one-year anniversary of the Closing Date, the Company is required to pay a prepayment fee equal to 3.00% of the principal amount of the
Loans prepaid; if prepayment occurs after the one-year anniversary of the Closing Date and on or before the two-year anniversary of the
Closing Date, the Company is required to pay a fee equal to 2.00% of the principal amount of the Loans; if prepayment occurs after
the two-year anniversary of the Closing Date, the Company is required to pay a fee equal to 1.00% of the principal amount of the Loans.
A final payment fee of 5.00% of the principal amount of the funded Tranche 1, Tranche 2 Loans and Discretionary Tranche Loans is also
due upon the Maturity Date or any earlier date of prepayment. The
Company’s obligations under the Loan Agreement are secured by a pledge of substantially all of the Company’s assets. Pursuant
to the Loan Agreement, the Company is subject to a financial covenant requiring the Company to maintain at all times $ 5 Pursuant
to the Supplement to the Loan and Security Agreement, Avenue also has the right to convert up to $ 3 0.8 4.88 1.1 In
addition, subject to applicable law and specified provisions set forth in the Supplement to the Loan and Security Agreement and solely
to the extent permitted under applicable stock exchange rules without requiring stockholder approval, the Lenders may participate in
certain equity financing transactions of the Company in an aggregate amount of up to $ 1 The Participation Right automatically terminates upon the earliest of (i) July 1, 2027, (ii) such time that the Lenders have purchased
$1 million of the Company’s equity securities in the aggregate pursuant to the Participation Right, and (iii) the repayment in
full of all of the obligations under the Loan Agreement. On
the Closing Date and pursuant to the funding of Tranche 1 of the Loan Agreement, the Company issued to each of Avenue and Avenue 2 (collectively,
the “Warrant Holders”) warrants to purchase up to $ 480,000 1,920,000 The
future payment obligations of the principal are as follows (in thousands): SCHEDULE
OF FUTURE PAYMENT OBLIGATIONS
2025 $ 5,926
2026 8,889
2027 5,185
Total principal $ 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0 – EQUITY Preferred
Stock The
aggregate number of authorized shares of the Company’s preferred stock is 2,000,000 0.01 no Common
Stock and Warrants Public
Offerings On
December 21, 2021, the Company closed an underwritten public offering of 1,788,000 9.75 1,788,000 9.75 16.0 1.5 7.0 Derivatives and Hed 9.0 As
of December 31, 2024, there were 1,788,000 December 21, 2026 On
May 7, 2024, the Company sold 12,285,056 6,142,656 75.0 70.2 4.07 4.0699 0.0001 0.0001 700,000 1,228,531 4,214,125 Derivatives and Hedging Open
Market Sale Agreement On
August 17, 2018, the Company entered into an open market sale agreement (as amended, the “ATM Agreement”) with Jefferies
LLC (“Jefferies”) pursuant to which, the Company may sell from time to time, through Jefferies, shares of its common stock
for an aggregate sales price of up to $ 75.0 The
Company sold 2,825,954 3,659,882 15.5 14.4 915,925 4.8 Private
Placement Offering On
November 3, 2022, the Company sold 7,065,946 543,933 7,609,879 4.60 4.59 0.01 4.75 543,933 7,609,879 35.0 32.6 1.5 0.9 12.9 0.1 In
the event of certain fundamental transactions involving the Company, the holders of the stock purchase warrants may require the Company
to make a payment based on a Black-Scholes valuation, using specific inputs that are not considered indexed to the Company’s stock
in accordance with ASC 815. Therefore, the Company is accounting for the stock purchase warrants as liabilities. On November 3, 2022,
the stock purchase warrants were recorded at the closing date fair value of $ 22.0 As
of December 31, 2024, there were 7,609,879 Direct
Placement Offering On
July 6, 2023, the Company sold 3,284,407 2,919,140 25.0 23.0 4.03 4.0299 0.0001 0.0001 300,000 2,619,140 Derivatives and Hedging Common
Stock Warrants related to the Loan and Security Agreement On
January 8, 2024, in connection with entering into the Loan and Security Agreement, the Company issued to each of Avenue and Avenue 2
(collectively, the “Warrant Holders”) warrants to purchase up to $ 480,000 1,920,000 4.75 4.07 589,681 0.2 4.07 589,681 The
Warrant Holders may exercise the January Warrants at any time, or from time to time up to and including the Expiration Date, by making
a cash payment equal to the exercise price multiplied by the quantity of shares. The Warrant Holders may also exercise the January Warrants
on a cashless basis by receiving a net number of shares calculated pursuant to the formula set forth in the January Warrants. The January
Warrants are subject to anti-dilution adjustments for stock dividends, stock splits, and reverse stock spl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357</v>
      </c>
      <c r="C3" s="5" t="n">
        <v>14473</v>
      </c>
    </row>
    <row r="4">
      <c r="A4" s="4" t="inlineStr">
        <is>
          <t>Short-term investments</t>
        </is>
      </c>
      <c r="B4" s="6" t="n">
        <v>74363</v>
      </c>
      <c r="C4" s="6" t="n">
        <v>37753</v>
      </c>
    </row>
    <row r="5">
      <c r="A5" s="4" t="inlineStr">
        <is>
          <t>Restricted cash</t>
        </is>
      </c>
      <c r="B5" s="6" t="n">
        <v>338</v>
      </c>
      <c r="C5" s="6" t="n">
        <v>338</v>
      </c>
    </row>
    <row r="6">
      <c r="A6" s="4" t="inlineStr">
        <is>
          <t>Other receivables</t>
        </is>
      </c>
      <c r="B6" s="6" t="n">
        <v>1652</v>
      </c>
      <c r="C6" s="6" t="n">
        <v>2444</v>
      </c>
    </row>
    <row r="7">
      <c r="A7" s="4" t="inlineStr">
        <is>
          <t>Prepaid expenses and other current assets</t>
        </is>
      </c>
      <c r="B7" s="6" t="n">
        <v>1143</v>
      </c>
      <c r="C7" s="6" t="n">
        <v>729</v>
      </c>
    </row>
    <row r="8">
      <c r="A8" s="4" t="inlineStr">
        <is>
          <t>Total current assets</t>
        </is>
      </c>
      <c r="B8" s="6" t="n">
        <v>100853</v>
      </c>
      <c r="C8" s="6" t="n">
        <v>55737</v>
      </c>
    </row>
    <row r="9">
      <c r="A9" s="4" t="inlineStr">
        <is>
          <t>Property and equipment, net</t>
        </is>
      </c>
      <c r="B9" s="6" t="n">
        <v>4430</v>
      </c>
      <c r="C9" s="6" t="n">
        <v>3533</v>
      </c>
    </row>
    <row r="10">
      <c r="A10" s="4" t="inlineStr">
        <is>
          <t>Operating lease right-of-use assets</t>
        </is>
      </c>
      <c r="B10" s="6" t="n">
        <v>3552</v>
      </c>
      <c r="C10" s="6" t="n">
        <v>4455</v>
      </c>
    </row>
    <row r="11">
      <c r="A11" s="4" t="inlineStr">
        <is>
          <t>Other assets</t>
        </is>
      </c>
      <c r="B11" s="6" t="n">
        <v>96</v>
      </c>
      <c r="C11" s="6" t="n">
        <v>277</v>
      </c>
    </row>
    <row r="12">
      <c r="A12" s="4" t="inlineStr">
        <is>
          <t>Total assets</t>
        </is>
      </c>
      <c r="B12" s="6" t="n">
        <v>108931</v>
      </c>
      <c r="C12" s="6" t="n">
        <v>64002</v>
      </c>
    </row>
    <row r="13">
      <c r="A13" s="3" t="inlineStr">
        <is>
          <t>Current liabilities:</t>
        </is>
      </c>
      <c r="B13" s="4" t="inlineStr">
        <is>
          <t xml:space="preserve"> </t>
        </is>
      </c>
      <c r="C13" s="4" t="inlineStr">
        <is>
          <t xml:space="preserve"> </t>
        </is>
      </c>
    </row>
    <row r="14">
      <c r="A14" s="4" t="inlineStr">
        <is>
          <t>Accounts payable</t>
        </is>
      </c>
      <c r="B14" s="6" t="n">
        <v>3441</v>
      </c>
      <c r="C14" s="6" t="n">
        <v>1858</v>
      </c>
    </row>
    <row r="15">
      <c r="A15" s="4" t="inlineStr">
        <is>
          <t>Accrued expenses</t>
        </is>
      </c>
      <c r="B15" s="6" t="n">
        <v>6333</v>
      </c>
      <c r="C15" s="6" t="n">
        <v>5985</v>
      </c>
    </row>
    <row r="16">
      <c r="A16" s="4" t="inlineStr">
        <is>
          <t>Current portion of long-term debt</t>
        </is>
      </c>
      <c r="B16" s="6" t="n">
        <v>5926</v>
      </c>
      <c r="C16" s="4" t="inlineStr">
        <is>
          <t xml:space="preserve"> </t>
        </is>
      </c>
    </row>
    <row r="17">
      <c r="A17" s="4" t="inlineStr">
        <is>
          <t>Current portion of operating lease liability</t>
        </is>
      </c>
      <c r="B17" s="6" t="n">
        <v>823</v>
      </c>
      <c r="C17" s="6" t="n">
        <v>998</v>
      </c>
    </row>
    <row r="18">
      <c r="A18" s="4" t="inlineStr">
        <is>
          <t>Current portion payable to licensor</t>
        </is>
      </c>
      <c r="B18" s="4" t="inlineStr">
        <is>
          <t xml:space="preserve"> </t>
        </is>
      </c>
      <c r="C18" s="6" t="n">
        <v>4580</v>
      </c>
    </row>
    <row r="19">
      <c r="A19" s="4" t="inlineStr">
        <is>
          <t>Other current liabilities</t>
        </is>
      </c>
      <c r="B19" s="6" t="n">
        <v>64</v>
      </c>
      <c r="C19" s="6" t="n">
        <v>1</v>
      </c>
    </row>
    <row r="20">
      <c r="A20" s="4" t="inlineStr">
        <is>
          <t>Total current liabilities</t>
        </is>
      </c>
      <c r="B20" s="6" t="n">
        <v>16587</v>
      </c>
      <c r="C20" s="6" t="n">
        <v>13422</v>
      </c>
    </row>
    <row r="21">
      <c r="A21" s="4" t="inlineStr">
        <is>
          <t>Long-term operating lease liabilities</t>
        </is>
      </c>
      <c r="B21" s="6" t="n">
        <v>3262</v>
      </c>
      <c r="C21" s="6" t="n">
        <v>4402</v>
      </c>
    </row>
    <row r="22">
      <c r="A22" s="4" t="inlineStr">
        <is>
          <t>Long-term debt</t>
        </is>
      </c>
      <c r="B22" s="6" t="n">
        <v>13037</v>
      </c>
      <c r="C22" s="4" t="inlineStr">
        <is>
          <t xml:space="preserve"> </t>
        </is>
      </c>
    </row>
    <row r="23">
      <c r="A23" s="4" t="inlineStr">
        <is>
          <t>Warrant liabilities</t>
        </is>
      </c>
      <c r="B23" s="6" t="n">
        <v>32014</v>
      </c>
      <c r="C23" s="6" t="n">
        <v>31352</v>
      </c>
    </row>
    <row r="24">
      <c r="A24" s="4" t="inlineStr">
        <is>
          <t>Total liabilities</t>
        </is>
      </c>
      <c r="B24" s="6" t="n">
        <v>64900</v>
      </c>
      <c r="C24" s="6" t="n">
        <v>4917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 $0.01 par value; authorized 2,000,000 shares; No shares issued and outstanding as of December 31, 2024 and 2023, respectively</t>
        </is>
      </c>
      <c r="B27" s="4" t="inlineStr">
        <is>
          <t xml:space="preserve"> </t>
        </is>
      </c>
      <c r="C27" s="4" t="inlineStr">
        <is>
          <t xml:space="preserve"> </t>
        </is>
      </c>
    </row>
    <row r="28">
      <c r="A28" s="4" t="inlineStr">
        <is>
          <t>Common stock - $0.01 par value; authorized 200,000,000 shares; 45,644,091 and 26,523,878 shares issued and outstanding as of December 31, 2024 and 2023, respectively</t>
        </is>
      </c>
      <c r="B28" s="6" t="n">
        <v>457</v>
      </c>
      <c r="C28" s="6" t="n">
        <v>265</v>
      </c>
    </row>
    <row r="29">
      <c r="A29" s="4" t="inlineStr">
        <is>
          <t>Additional paid-in capital</t>
        </is>
      </c>
      <c r="B29" s="6" t="n">
        <v>856824</v>
      </c>
      <c r="C29" s="6" t="n">
        <v>764151</v>
      </c>
    </row>
    <row r="30">
      <c r="A30" s="4" t="inlineStr">
        <is>
          <t>Accumulated deficit</t>
        </is>
      </c>
      <c r="B30" s="6" t="n">
        <v>-813258</v>
      </c>
      <c r="C30" s="6" t="n">
        <v>-749524</v>
      </c>
    </row>
    <row r="31">
      <c r="A31" s="4" t="inlineStr">
        <is>
          <t>Accumulated other comprehensive loss</t>
        </is>
      </c>
      <c r="B31" s="6" t="n">
        <v>8</v>
      </c>
      <c r="C31" s="6" t="n">
        <v>-66</v>
      </c>
    </row>
    <row r="32">
      <c r="A32" s="4" t="inlineStr">
        <is>
          <t>Total stockholders’ equity</t>
        </is>
      </c>
      <c r="B32" s="6" t="n">
        <v>44031</v>
      </c>
      <c r="C32" s="6" t="n">
        <v>14826</v>
      </c>
    </row>
    <row r="33">
      <c r="A33" s="4" t="inlineStr">
        <is>
          <t>Total liabilities and stockholders’ equity</t>
        </is>
      </c>
      <c r="B33" s="5" t="n">
        <v>108931</v>
      </c>
      <c r="C33" s="5" t="n">
        <v>64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1 – STOCK-BASED COMPENSATION The
Company previously granted stock options under its 2005 Equity Incentive Plan (the “2005 Incentive Plan”), under which no
further grants can be made. In addition, prior to May 17, 2023, the Company had previously granted stock options and stock awards under
the Abeona Therapeutics Inc. 2015 Equity Incentive Plan (the “2015 Incentive Plan”). As of May 17, 2023, no further grants
can be made under the 2015 Incentive Plan. The Company now grants stock options and stock awards under the Abeona Therapeutics Inc. 2023
Equity Incentive Plan (the “2023 Incentive Plan”) which was approved by stockholders on May 17, 2023. On April 24, 2024,
stockholders approved an amendment to the 2023 Incentive Plan to increase the shares authorized for issuance from 1,700,000 3,200,000 3,200,000 8,400,000 5,251,251 584,700 The
following table summarizes stock-based compensation (in thousands): SCHEDULE
OF STOCK BASED COMPENSATION
2024 2023
For the year ended December 31,
2024 2023
Research and development $ 1,561 $ 1,085
General and administrative 5,067 3,683
Total stock-based compensation expense $ 6,628 $ 4,768 Stock
Options The
Company estimates the fair value of each option award on the date of grant using the Black-Scholes option-pricing model. The Company
then recognize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as outlined in SEC Staff Accounting
Bulletin No. 107, “Share-Based Payment.”
● Risk-free
interest rate – the Company estimates the risk-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did not grant any stock options in the year ended December 31, 2024 and 2023. The
Company accounts for forfeitures as they occur, which may result in the reversal of compensation costs in subsequent periods as the forfeitures
arise. The
following table summarizes stock option activity during the year ended December 31, 2024 and 2023. SCHEDULE
OF STOCK OPTION ACTIVITY
Number of Weighted Weighted Aggregate
Outstanding at December 31, 2022 240,770 $ 37.04 6.42 $ —
Granted — $ — — $ —
Cancelled/forfeited (61,769 ) $ 32.59 — $ —
Exercised — $ — — $ —
Outstanding at December 31, 2023 179,001 $ 38.58 6.83 $ 3
Granted — $ — — $ —
Cancelled/forfeited (2,414 ) $ 33.84 — $ —
Exercised — $ — — $ —
Outstanding at December 31, 2024 176,587 $ 38.64 5.83 $ 6
Exercisable 163,386 $ 39.07 5.77 $ 4
Unvested 13,201 $ 33.29 6.65 $ 2 The
aggregate intrinsic value of options is calculated as the difference between the exercise price of the underlying options and the fair
value of the Company’s common stock for those options that had exercise prices lower than the fair value of the Company’s
common stock. As of December 31, 2024, the total compensation cost related to non-vested option awards not yet recognized was $ 0.3 0.5 As
of December 31, 2024, there are no options outstanding under the 2005 Incentive Plan. Further information regarding options outstanding
under the 2015 Incentive Plan as of December 31, 2024 is summarized below: SCHEDULE OF OPTIONS OUTSTANDING AND EXERCISABLE
Weighted-Average Weighted-Average
Range of Number of Remaining Exercise Number of Remaining Exercise
$ 4.00 $ 22.75 20,088 7.0 $ 16.52 15,154 6.9 $ 17.16
25.50 47.00 104,279 5.5 33.52 99,263 5.4 33.38
54.50 58.50 52,020 6.2 56.96 48,769 6.2 56.96
164.75 183.50 200 4.1 164.75 200 4.1 164.75
176,587 163,386 Restricted
Stock: The
following table summarizes restricted stock award activity: SCHEDULE OF RESTRICTED STOCK AWARD ACTIVITY
Number of Weighted Average
Outstanding at December 31, 2022 816,958 $ 5.35
Granted 1,958,159 $ 3.99
Cancelled/forfeited (56,398 ) $ 4.32
Vested (270,550 ) $ 5.59
Outstanding at December 31, 2023 2,448,169 $ 4.25
Granted 2,065,054 $ 4.95
Cancelled/forfeited (183,114 ) $ 3.78
Vested (1,009,298 ) $ 4.64
Outstanding at December 31, 2024 3,320,811 $ 4.60 As
of December 31, 2024, there was $ 11.9 2.1 4.7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UPPLIER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SUPPLIER AGREEMENTS</t>
        </is>
      </c>
      <c r="B4" s="4" t="inlineStr">
        <is>
          <t xml:space="preserve">NOTE
12 – LICENSE/SUPPLIER AGREEMENTS License
Agreement Relating to Recessive Dystrophic Epidermolysis Bullosa (RDEB) In
2016, the Company entered into two licensing agreements between the Company and The Board of Trustees of Leland Stanford Junior University
(“Stanford”) to develop EB-101 (LZRSE-Col7A1 Engineered Autologous Epidermal Sheets (LEAES)) and EB-201 (AAV DJ COL7A1) and
to license the invention “Gene Therapy for Recessive Dystrophic EB using Genetically Corrected Autologous Keratinocytes”.
Under the terms of the licensing agreements, the Company paid an upfront of licensing fees in cash and is subject to annual license maintenance
fees. In addition, the Company is subject to the achievement of certain milestones, regulatory approval milestone payments, and royalty
payments in the low single digits on annual net sales of the licensed product. As of December 31, 2024, the Company is subject to remaining
milestone payments totaling approximately $ 0.2 License
Agreement Relating to Novel AAV Capsids (“AIM™ capsids”) In
2016, the Company licensed an international patent family from The University of North Carolina at Chapel Hill (“UNC”) covering
novel AAV capsids (“AIM™ capsids”) that may potentially be used to deliver a wide variety of therapeutic transgenes
to human cells to treat genetic diseases. Under the terms of the licensing agreements, the Company paid an upfront licensing fees in
cash and is subject to on-going patent expenses incurred in relation to the patents licensed under this agreement and annual license
maintenance fees. In addition, the Company is subject to the achievement of certain milestones, regulatory approval milestone payments,
and royalty payments in the low single digits on annual net sales of the licensed product. As of December 31, 2024, no milestone or royalty
payments under this agreement have been made. License
Agreement Relating to CLN1 Disease In
2016, the Company licensed from UNC rights to two patent families directed to treating CLN1 disease (also known as infantile Batten disease).
Under the terms of the licensing agreements, the Company paid an upfront of licensing fees in cash and is subject to on-going patent
expenses incurred in relation to the patents licensed under this agreement and annual license maintenance fees. In addition, the Company
is subject to the achievement of certain milestones, regulatory approval milestone payments, and royalty payments in the low single digits
on annual net sales of the licensed product. As of December 31, 2024, no milestone or royalty payments under this agreement have been
made. The Company subsequently sublicensed the license to Taysha Gene Therapies (“Taysha”), see detail of the sublicense
agreement below. As part of the agreement with UNC, the Company is obligated to pay to UNC a percentage of any sublicense revenue that
the Company receives under the agreement. The Company recognizes any payments under this agreement as royalties in the consolidated statement
of operations and comprehensive income. License
Agreement Relating to Rett Syndrome In
2019, the Company licensed rights to one patent family from UNC and two patent families from The University Court of the University of
Edinburgh (“U. Edinburgh”) and The University Court of the University of Glasgow (“U. Glasgow”) relating to gene
therapy for the treatment of Rett Syndrome. Under the terms of the licensing agreements, the Company paid an upfront of licensing fees
in cash and is subject to on-going patent expenses incurred in relation to the patents licensed under this agreement and annual license
maintenance fees. In addition, the Company is subject to the achievement of certain milestones, regulatory approval milestone payments,
and royalty payments in the low single digits on annual net sales of the licensed product. As of December 31, 2024, no milestone or royalty
payments under this agreement have been made. The Company subsequently sublicensed the license to Taysha, see detail of the sublicense
agreement below. As part of the agreement with UNC, the Company is obligated to pay to UNC and U. Edinburgh a percentage of any sublicense
revenue that the Company receives under the agreement. The Company recognizes any payments under this agreement as royalties in the consolidated
statement of operations and comprehensive income. Sublicense
and Inventory Purchase Agreements Relating to CLN1 Disease In
August 2020, the Company entered into sublicense and inventory purchase agreements with Taysha relating to a potential gene therapy for
CLN1 disease. Under the sublicense agreement, Taysha received worldwide exclusive rights to intellectual property and know-how relating
to the research, development, and manufacture of the potential gene therapy, which the Company had referred to as ABO-202. Under the
inventory purchase agreement, the Company sold to Taysha certain inventory and other items related to ABO-202. The Company assessed the
nature of the promised license to determine whether the license has significant stand-alone functionality and evaluated whether such
functionality can be retained without ongoing activities by the Company and determined that the license has significant stand-alone functionality.
Furthermore, the Company has no ongoing activities associated with the license to support or maintain the license’s utility. Based
on this, the Company determined that the pattern of transfer of control of the license to Taysha was at a point in time. The
transaction price of the contract includes (i) $ 7.0 26.0 30.0 26.0 Under
this arrangement, the Company has no no Sublicense
Agreement Relating to Rett Syndrome In
October 2020, the Company entered into a sublicense agreement with Taysha The
Company assessed the nature of the promised license to determine whether the license has significant stand-alone functionality and evaluated
whether such functionality can be retained without ongoing activities by the Company and determined that the license has significant
stand-alone functionality. Furthermore, the Company has no ongoing activities associated with the license to support or maintain the
license’s utility. Based on this, the Company determined that the pattern of transfer of control of the license to Taysha was at
a point in time. The
transaction price of the contract includes (i) $ 3.0 26.5 30.0 26.5 Under
this arrangement, the Company recognized nil 3.5 Ultragenyx
License Agreement On
May 16, 2022, the Company and Ultragenyx Pharmaceutical Inc. (“Ultragenyx”) entered into an exclusive license agreement (the
“License Agreement”) for AAV gene therapy, ABO-102, for the treatment of Sanfilippo syndrome type A (MPS IIIA). Under the
License Agreement, Ultragenyx assumed responsibility for the ABO-102 program from the Company, with the exclusive right to develop, manufacture,
and commercialize ABO-102 worldwide. Also pursuant to the License Agreement, following regulatory approval, the Company is eligible to
receive tiered royalties from mid-single-digit up to 10% on net sales and up to $ 30.0 Additionally,
pursuant to the License Agreement, Ultragenyx will reimburse the Company for certain development and transition costs actually incurred
by the Company. These costs are passed through to Ultragenyx without mark-up. The Company has determined that these costs are not incurred
for the purpose of satisfying any performance obligation under the License Agreement. Accordingly, the reimbursement of these costs is
recognized as a reduction of research and development costs. As of December 31, 2024 and 2023, the Company does not have any contract
assets or contract liabilities as a result of this transa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 xml:space="preserve">NOTE
13 – 401(k) PLAN The
Company has a tax-qualified employee savings and retirement plan (the “401(k) Plan”) covering all the Company’s
employees in the United States. Pursuant to the 401(k) Plan, employees may elect to reduce their current compensation by up to the
statutorily prescribed annual limit ($ 23,000 22,500 30,500 30,000 50 0.5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 INCOME TAXES Income
tax expense differs from the statutory amounts for each of the following years (in thousands): SCHEDULE
OF INCOME TAX EXPENSE
2024 2023
For the year ended December 31,
2024 2023
Income taxes at U.S. statutory rate $ (13,384 ) $ (11,379 )
State tax, net of federal benefit (679 ) (242 )
Research and development credit (1,535 ) (1,137 )
Deferred true ups 8,032 —
Valuation allowance 5,418 8,687
Change in fair value of warrant liabilities 159 2,456
Expired tax losses and credits 2,116 1,503
Permanent differences (127 ) 112
Total tax expense $ — $ — Deferred
taxes are provided for the temporary differences between the financial reporting bases and the tax bases of the Company’s assets
and liabilities. The temporary differences that give rise to deferred tax assets and liabilities were as follows (in thousands): SCHEDULE OF DEFERRED TAX ASSETS AND LIABILITIES
2024 2023
For the year ended December 31,
2024 2023
Deferred tax assets (liabilities):
Net operating loss carryforwards $ 88,059 $ 78,698
General business credit carryforwards 6,000 4,752
State credits 2,780 2,780
Property, equipment and goodwill 1,002 887
Stock based compensation 2,463 11,983
Intangible assets 661 615
Accruals 107 347
Capitalized research and development 13,264 8,843
Other 70 83
Gross deferred tax assets 114,406 108,988
Valuation allowance (114,406 ) (108,988 )
Net deferred taxes $ — $ — As
of December 31, 2024, the Company identified adjustments related primarily to the recognition of deferred tax assets for stock-based
compensation. As a result, the Company has written off $ 8.0 Net
operating Loss and Other Carryforwards As
of December 31, 2024, the Company had $ 416.1 6.0 SUMMARY
OF NET OPERATING LOSS AND GENERAL BUSINESS CREDIT CARRYFORWARDS
Net operating General
2025 $ 2,370 $ 182
2026 7,160 72
2027 9,977 93
2028 6,886 141
2029 7,908 83
Thereafter 65,644 5,429
$ 99,945 $ 6,000 On
December 22, 2017, the “Tax Cuts and Jobs Act” was signed into law. The tax reform has the following effects on the Company:
(1) permanently reduces the maximum corporate income tax rate from 35% to 21% effective for tax years beginning after December 31, 2017,
(2) allows temporary 100% expensing for certain business assets and property placed in service after September 27, 2018 and before January
1, 2023, (3) disallows NOL carrybacks but allows for the indefinite carryforward of those NOLs which applies to losses arising in tax
years beginning after December 31, 2018 and, (4) limits NOL deductions for each year equal to the lesser of the available carryover or
80% of a taxpayer’s pre-NOL deduction taxable income. This applies to losses arising in tax years ending on or after December 31,
2017. As of December 31, 2024 and 2023, the Company has concluded that it is more likely than not that the Company will not realize the
benefit of its deferred tax assets due to its history of losses. Accordingly, the net deferred tax assets have been fully reserved.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not completed an ownership change analysis pursuant to Section 382. Because
the Company has incurred cumulative net operating losses since inception, all tax years remain open to examination by U.S. federal and
state income tax authorities. As
of December 31, 2024, the Company had $ 316.2 80 13.3 The
Company acquired MacroChem Corporation on March 25, 2009, and Somanta Pharmaceuticals, Inc. on January 4, 2008. Both of these corporations
were loss-making entities at the time of acquisition. As a result, the net operating losses related to those acquisitions may be subject
to annual limitations. The Company has not performed a study to determine whether or not there is such a limitation. Valuation
Allowance At
December 31, 2024 and 2023, the Company maintained a full valuation allowance on its deferred tax assets based on a history of cumulative
losses. The Company will not record income tax benefits in the financial statements until it is determined that it is more likely than
not that the Company will generate sufficient taxable income to realize the deferred income tax assets. In 2024, the valuation allowance
increased by approximately $ 5.4 8.7 Unrecognized
Tax Benefits At
December 31, 2024 and 2023, the Company had no reserves for unrecognized tax benefits. The
Company and its subsidiaries are subject to taxation in the United States. The Company is subject to U.S. federal and state examinations
for 2020 and forward, and 2019 and forward, respectively. However, net operating losses are subject to audit in any tax year in which
those losses are utilized, notwithstanding the year of orig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24 and 2023,
there was no litigation against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6 – SEGMENT INFORMATION Operating
segments are defined as components of an enterprise about which separate discrete information is available for evaluation by the Chief Operating Decision Maker (“CODM”), or decision making group, in deciding how to allocate resources in assessing performance. The Company is a
clinical-stage biopharmaceutical company developing cell and gene therapies for life-threatening diseases and has one reportable segment.
The Company’s CODM is the chief executive officer. The
accounting policies of the clinical-stage biopharmaceutical segment are the same as those described in the summary of significant accounting
policies. The CODM assesses performance for the clinical-stage biopharmaceutical segment based on net loss, which is reported on the
consolidated statements of operations and comprehensive loss as consolidated net loss. The measure of segment assets is reported on the
consolidated balance sheet as total consolidated assets. Expenditures for additions to long-lived assets, which include purchases of
property and equipment, are included in total consolidated assets reviewed by the chief operating decision maker and are reported on
the consolidated statements of cash flows. To
date, the Company has not generated any product revenue. The Company expects to continue to incur significant expenses and operating
losses while it seeks regulatory approval for pz-cel. As
such, the CODM uses cash forecast models in deciding how to invest into the clinical-stage biopharmaceutical segment. Such cash forecast
models are reviewed to make decisions about allocating resources and assessing the entity-wide operating results and performance. Net
loss is used to monitor budget versus actual results. Monitoring budgeted versus actual results is used to make decisions about allocating
resources, assessing the performance of the segment and in establishing management’s compensation, along with cash forecast models. The
table below summarizes the significant expense categories regularly reviewed by the CODM for the years ended December 31, 2024, and 2023: SCHEDULE
OF SIGNIFICANT EXPENSE CATEGORIES
2024 2023
For the year ended December 31,
2024 2023
License and other revenues $ — $ 3,500
Research and development costs
Salaries &amp; related costs 15,345 11,373
Non-cash stock-based compensation 1,561 1,086
Other research and development costs (a) 17,454 18,632
Total research and development costs 34,360 31,091
General and administrative costs
Salaries &amp; related costs $ 10,729 $ 6,942
Non-cash stock-based compensation 5,067 3,682
Pre-commercial preparation costs 4,818 1,224
Other general and administrative costs (b) 9,237 7,156
Total general and administrative costs $ 29,851 $ 19,004
Other segment items (c) (477 ) 7,593
Net loss $ (63,734 ) $ (54,188 )
(a) Other
research and development expenses include, but are not limited to lab supplies, preclinical and development costs, clinical trial
costs, manufacturing and manufacturing facility costs, costs associated with regulatory approvals, depreciation on lab supplies and
manufacturing facilities, and consultant-related expenses.
(b) Other
general and administrative expenses primarily consist of office facility costs, public reporting company related costs, professional
fees (e.g., legal expenses) and other general operating expenses not otherwise included in research and development expenses.
(c) Other
segment items includes royalties, interest income, interest expense, change in fair value of warrant and derivative liabilities and
other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In
January of 2025, the compensation committee of the board of directors granted various employees and directors restricted stock awards,
under which the holders have the right to receive an aggregate of 1,956,280 10.3 8.7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Abeona Therapeutics Inc. and the Company’s wholly-owned subsidiaries.
All intercompany balances and transactions have been eliminated in consolidation. </t>
        </is>
      </c>
    </row>
    <row r="5">
      <c r="A5" s="4" t="inlineStr">
        <is>
          <t>Use of Estimates</t>
        </is>
      </c>
      <c r="B5" s="4" t="inlineStr">
        <is>
          <t xml:space="preserve">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The Company’s significant estimates include, but are not limited to, fair value of warrant
and derivative liabilities, the incremental borrowing rate related to the Company’s operating leases and stock-based compensation.
Due to the uncertainty inherent in such estimates, actual results could differ from these estimates and assumptions. </t>
        </is>
      </c>
    </row>
    <row r="6">
      <c r="A6" s="4" t="inlineStr">
        <is>
          <t>Cash and Cash Equivalents</t>
        </is>
      </c>
      <c r="B6" s="4" t="inlineStr">
        <is>
          <t xml:space="preserve">Cash
and Cash Equivalents The
Company considers all highly liquid investments with a maturity of three months or less when purchased to be cash equivalents. The Company
maintains deposits primarily in financial institutions, which may at times exceed amounts covered by insurance provided by the U.S. Federal
Deposit Insurance Corporation (“FDIC”). The Company has not experienced any losses related to amounts in excess of FDIC limits. </t>
        </is>
      </c>
    </row>
    <row r="7">
      <c r="A7" s="4" t="inlineStr">
        <is>
          <t>Restricted Cash</t>
        </is>
      </c>
      <c r="B7" s="4" t="inlineStr">
        <is>
          <t xml:space="preserve">Restricted
Cash Restricted
cash serves as collateral for leased office space. </t>
        </is>
      </c>
    </row>
    <row r="8">
      <c r="A8" s="4" t="inlineStr">
        <is>
          <t>Short-term Investments</t>
        </is>
      </c>
      <c r="B8" s="4" t="inlineStr">
        <is>
          <t xml:space="preserve">Short-term
Investments Short-term
investments consist of investments in U.S. treasury securities, U.S. federal agency securities and certificates of deposit. The Company
determines the appropriate classification of the securities at the time they are acquired and evaluates the appropriateness of such classifications
at each balance sheet date. The Company classifies its short-term investments as available-for-sale pursuant to Accounting Standards
Codification (“ASC”) 320, Investments – Debt and Equity Securities </t>
        </is>
      </c>
    </row>
    <row r="9">
      <c r="A9" s="4" t="inlineStr">
        <is>
          <t>Other Receivables</t>
        </is>
      </c>
      <c r="B9" s="4" t="inlineStr">
        <is>
          <t xml:space="preserve">Other
Receivables Other
receivables include employee retention credits (“ERC”), sublease rent receivables and other miscellaneous receivables that
are expected to be collected within the next twelve months. As of December 31, 2024 and 2023, the Company had ERC receivables of $ 1.6 2.1 </t>
        </is>
      </c>
    </row>
    <row r="10">
      <c r="A10" s="4" t="inlineStr">
        <is>
          <t>Property and Equipment</t>
        </is>
      </c>
      <c r="B10" s="4" t="inlineStr">
        <is>
          <t xml:space="preserve">Property
and Equipment Property
and equipment are recorded at cost. Depreciation is provided using the straight-line method over estimated useful lives ranging from
three to five years. Leasehold improvements are amortized over the shorter of the asset’s useful life or the life of the lease
term ranging from five to ten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t>
        </is>
      </c>
    </row>
    <row r="11">
      <c r="A11" s="4" t="inlineStr">
        <is>
          <t>Leases</t>
        </is>
      </c>
      <c r="B11" s="4" t="inlineStr">
        <is>
          <t xml:space="preserve">Leases The
Company accounts for leases in accordance with ASC 842, Leases The
Company’s leases do not have significant rent escalation, holidays, concessions, material residual value guarantees, material restrictive
covenants or contingent rent provisions. The Company’s leases include both lease (e.g., fixed payments including rent, taxes, and
insurance costs) and non-lease components (e.g., common-area or other maintenance costs), which are accounted for as a single lease component
as the Company has elected the practical expedient to group lease and non-lease components for all lease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t>
        </is>
      </c>
    </row>
    <row r="12">
      <c r="A12" s="4" t="inlineStr">
        <is>
          <t>Licensed Technology</t>
        </is>
      </c>
      <c r="B12" s="4" t="inlineStr">
        <is>
          <t xml:space="preserve">Licensed
Technology The
Company has entered into agreements to license the rights to certain technologies. The Company records the purchase price paid for the
license, which represents fair value, on its consolidated balance sheet. Licensed technology is amortized over the life of the patent
or the agreement. The Company maintains licensed technology on its consolidated balance sheet until either the licensed technology agreement
underlying it is completed or the asset becomes impaired. When the Company determines that an asset has become impaired, as discussed
below, or the Company abandons a project, the Company writes down the carrying value of the related intangible asset to its fair value
and recognizes an impairment charge in the period in which the impairment occurs. The Company has fully written off the licensed technology
as of December 31, 2024 and December 31, 2023. </t>
        </is>
      </c>
    </row>
    <row r="13">
      <c r="A13" s="4" t="inlineStr">
        <is>
          <t>Impairment of Long-Lived Assets</t>
        </is>
      </c>
      <c r="B13" s="4" t="inlineStr">
        <is>
          <t xml:space="preserve">Impairment
of Long-Lived Assets Long-lived
assets consist of property and equipment, licensed technology, and right-of-use assets. The Company tests its long-lived assets for impairment
when events and circumstances indicate that the carrying value of an asset or group of assets may not be fully recoverable. If indicators
are present or changes in circumstance suggest that impairment may exist, the Company assesses the recoverability of the affected long-lived
assets or group of assets by determining whether the carrying value of such assets or group of assets can be recovered through undiscounted
future operating cash flows. If the carrying amount is not recoverable, the Company measures the amount of any impairment by comparing
the carrying value of the asset or group of assets to its fair value. </t>
        </is>
      </c>
    </row>
    <row r="14">
      <c r="A14" s="4" t="inlineStr">
        <is>
          <t>Credit Losses</t>
        </is>
      </c>
      <c r="B14" s="4" t="inlineStr">
        <is>
          <t xml:space="preserve">Credit
Losses The
Company reviews its available-for-sale investments for credit losses on a collective basis by major security type and in line with the
Company’s investment policy. As of December 31, 2024, the Company’s available-for-sale investments were in securities that
are issued by the U.S. treasury, U.S. federal agencies and certificates of deposits, are highly rated, and have a history of zero credit
losses. The Company reviews the credit quality of its accounts receivables by monitoring the aging of its accounts receivable, the history
of write offs for uncollectible accounts, and the credit quality of its significant customers, the current economic environment/macroeconomic
trends, supportable forecasts, and other relevant factors. The Company’s accounts receivable are with customers that do not have
a history of uncollectibility nor a history of significantly aged accounts receivables. As of December 31, 2024, the Company did not
recognize a credit loss allowance for its investments or accounts receivable. </t>
        </is>
      </c>
    </row>
    <row r="15">
      <c r="A15" s="4" t="inlineStr">
        <is>
          <t>Segments</t>
        </is>
      </c>
      <c r="B15" s="4" t="inlineStr">
        <is>
          <t xml:space="preserve">Segments The
Company determines and presents operating segments based on the information that is internally provided to the Company’s chief
operating decision maker (“CODM”), its Chief Executive Officer, in accordance with ASC 280, Segment Reporting </t>
        </is>
      </c>
    </row>
    <row r="16">
      <c r="A16" s="4" t="inlineStr">
        <is>
          <t>Revenue Recognition</t>
        </is>
      </c>
      <c r="B16" s="4" t="inlineStr">
        <is>
          <t xml:space="preserve">Revenue
Recognition The
Company accounts for contracts with customers in accordance with ASC 606, Revenue from Contracts with Customers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Exclusive
Licens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In assessing whether a performance obligation is distinct
from the other performance obligation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erformance obligation for its intended purpose without the receipt
of the remaining performance obligation, whether the value of the performance obligation is dependent on the unsatisfied performance
obligation, whether there are other vendors that could provide the remaining performance obligation, and whether it is separately identifiable
from the remaining performance obligation. For licenses that are combined with other performance obligation,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cumulative revenue reversal would not occur, the associated milestone value is included
in the transaction price. An output method is generally used to measure progress toward complete satisfaction of a mileston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cumulative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
and earnings in the period of adjustment.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t>
        </is>
      </c>
    </row>
    <row r="17">
      <c r="A17" s="4" t="inlineStr">
        <is>
          <t>Research and Development Expenses</t>
        </is>
      </c>
      <c r="B17" s="4" t="inlineStr">
        <is>
          <t xml:space="preserve">Research
and Development Expenses Research
and development costs are expensed as incurred. Research and development expenses include, but are not limited to, payroll and personnel
expense, lab supplies, preclinical and development cost, clinical trial expense, manufacturing, regulatory, and consulting. The cost
of materials and equipment or facilities that are acquired for research and development activities and that have alternative future uses
are capitalized when acquired. </t>
        </is>
      </c>
    </row>
    <row r="18">
      <c r="A18" s="4" t="inlineStr">
        <is>
          <t>General and Administrative Expenses</t>
        </is>
      </c>
      <c r="B18" s="4" t="inlineStr">
        <is>
          <t xml:space="preserve">General
and Administrative Expenses General
and administrative expenses primarily consist of personnel, contract personnel, personnel-related expenses to support the Company’s
administrative and operating activities, facility costs, professional expenses (i.e., legal, audit, advisory expenses) and commercial
readiness costs. </t>
        </is>
      </c>
    </row>
    <row r="19">
      <c r="A19" s="4" t="inlineStr">
        <is>
          <t>Income Taxes</t>
        </is>
      </c>
      <c r="B19"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The
Company accounts for uncertain income tax positions in accordance with ASC 740, Income Taxes </t>
        </is>
      </c>
    </row>
    <row r="20">
      <c r="A20" s="4" t="inlineStr">
        <is>
          <t>Net Loss Per Share</t>
        </is>
      </c>
      <c r="B20" s="4" t="inlineStr">
        <is>
          <t xml:space="preserve">Net
Loss Per Share Basic
and diluted net loss per share is computed by dividing net loss attributable to common shareholders by the weighted-average number of
shares of common stock outstanding during the period. The weighted average number of shares of common stock includes the weighted average
effect of outstanding pre-funded warrants for the purchase of shares of common stock for which the remaining unfunded exercise price
is $ 0.0001 The
following table sets forth the potential securities that could potentially dilute basic loss per share in the future that were not included
in the computation of diluted net loss per share because to do so would have been anti-dilutive for the periods presented: SCHEDULE
OF ANTI-DILUTIVE SECURITIES EXCLUDED FROM COMPUTATION OF EARNINGS PER SHARE
2024 2023
For the year ended December 31,
2024 2023
Shares of common stock issuable upon exercise of stock options 176,587 179,001
Shares of common stock underlying restricted stock 3,320,811 2,448,169
Shares of common stock issuable upon exercise of conversion feature of loan agreement 614,251 —
Shares of common stock issuable upon exercise of warrants 9,987,560 9,397,879
Total 14,099,209 12,025,049 In
January 2024 as part of the Loan and Security Agreement, see Note 9, the Company issued warrants to purchase $ 2,400,000 4.75 4.07 589,681 4.07 589,681 </t>
        </is>
      </c>
    </row>
    <row r="21">
      <c r="A21" s="4" t="inlineStr">
        <is>
          <t>Stock-Based Compensation</t>
        </is>
      </c>
      <c r="B21" s="4" t="inlineStr">
        <is>
          <t xml:space="preserve">Stock-Based
Compensation The
Company accounts for stock-based compensation expense in accordance with ASC 718, Stock Based Compensation </t>
        </is>
      </c>
    </row>
    <row r="22">
      <c r="A22" s="4" t="inlineStr">
        <is>
          <t>Derivative Liability</t>
        </is>
      </c>
      <c r="B22" s="4" t="inlineStr">
        <is>
          <t xml:space="preserve">Derivative
Liability The
Company accounts for the fair value of the conversion right embedded within the Loan and Security Agreement in accordance with the guidance
in ASC 815, which requires the Company to bifurcate and separately account for the conversion feature as an embedded derivative contained
in the Company’s Loan and Security Agreement. Accordingly, the Company accounts for the conversion feature as a derivative liability
in the consolidated balance sheet. Derivatives are measured at their fair value on the balance sheet. In determining the appropriate
fair value, the Company uses a Monte Carlo simulation model, which incorporated assumptions and estimates to value the derivatives. The
derivative liability is remeasured at each reporting period with the change in fair value recorded to change in fair value of warrant
and derivative liabilities in the consolidated statement of operations until the derivative is exercised, expired, reclassified, or otherwise
settled. At September 30, 2024, the conversion feature no longer met the criteria of a derivative liability, and the derivative liability
was reclassified to equity. </t>
        </is>
      </c>
    </row>
    <row r="23">
      <c r="A23" s="4" t="inlineStr">
        <is>
          <t>Warrants</t>
        </is>
      </c>
      <c r="B23" s="4" t="inlineStr">
        <is>
          <t xml:space="preserve">Warrants On
May 7, 2024, the Company issued pre-funded warrants to purchase 6,142,656 4.0699 Derivatives
and Hedging 700,000 1,228,511 4,214,125 On
January 8, 2024, the Company issued warrants to purchase up to $ 2,400,000 0.2 4.07 589,681 On
July 6, 2023, the Company issued pre-funded warrants to purchase 2,919,140 4.0299 Derivatives
and Hedging 300,000 2,619,140 On
November 3, 2022, the Company issued warrants to purchase 7,609,879 4.75 1,788,000 9.75 </t>
        </is>
      </c>
    </row>
    <row r="24">
      <c r="A24" s="4" t="inlineStr">
        <is>
          <t>Recently Adopted Accounting Pronouncements</t>
        </is>
      </c>
      <c r="B24" s="4" t="inlineStr">
        <is>
          <t xml:space="preserve">Recently
Adopted Accounting Pronouncements In
November 2023, the Financial Accounting Standard Board (“FASB”) issued Accounting Standards Update (“ASU”) 2023-07,
“Segment Reporting (Topic 280): Improvements to Reportable Segment Disclosures </t>
        </is>
      </c>
    </row>
    <row r="25">
      <c r="A25" s="4" t="inlineStr">
        <is>
          <t>Recently Issued Accounting Pronouncements</t>
        </is>
      </c>
      <c r="B25" s="4" t="inlineStr">
        <is>
          <t>Recently
Issued Accounting Pronouncements In
November 2024, the FASB issued ASU No. 2024-03, Income Statement - Reporting Comprehensive Income - Expense Disaggregation Disclosures
(Subtopic 220-40): Disaggregation of Income Statement Expenses In
December 2023, the FASB issued ASU 2023-09,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2024 2023
For the year ended December 31,
2024 2023
Shares of common stock issuable upon exercise of stock options 176,587 179,001
Shares of common stock underlying restricted stock 3,320,811 2,448,169
Shares of common stock issuable upon exercise of conversion feature of loan agreement 614,251 —
Shares of common stock issuable upon exercise of warrants 9,987,560 9,397,879
Total 14,099,209 12,025,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SHORT-TERM INVESTMENTS</t>
        </is>
      </c>
      <c r="B4" s="4" t="inlineStr">
        <is>
          <t xml:space="preserve">The
following table provides a summary of the short-term investments (in thousands): SCHEDULE OF AVAILABLE FOR SALE SHORT-TERM INVESTMENTS
December 31, 2024
Amortized Cost Gross Unrealized Gain Gross Unrealized Loss Fair Value
Available-for-sale, short-term investments:
U.S. treasury securities $ 23,990 — (22 ) $ 23,968
U.S. federal agency securities 40,365 10 — 40,375
Certificates of deposit 10,000 20 — 10,020
Total available-for-sale, short-term investments $ 74,355 30 (22 ) $ 74,363
December 31, 2023
Amortized Cost Gross Unrealized Gain Gross Unrealized Loss Fair Value
Available-for-sale, short-term investments:
U.S. treasury securities $ 8,406 — (13 ) $ 8,393
U.S. federal agency securities 29,413 — (53 ) 29,360
Total available-for-sale, short-term investments $ 37,819 — (66 ) $ 37,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00000000</v>
      </c>
      <c r="C8" s="6" t="n">
        <v>200000000</v>
      </c>
    </row>
    <row r="9">
      <c r="A9" s="4" t="inlineStr">
        <is>
          <t>Common stock, shares issued</t>
        </is>
      </c>
      <c r="B9" s="6" t="n">
        <v>45644091</v>
      </c>
      <c r="C9" s="6" t="n">
        <v>26523878</v>
      </c>
    </row>
    <row r="10">
      <c r="A10" s="4" t="inlineStr">
        <is>
          <t>Common stock, shares outstanding</t>
        </is>
      </c>
      <c r="B10" s="6" t="n">
        <v>45644091</v>
      </c>
      <c r="C10" s="6" t="n">
        <v>26523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or amortized using the straight-line method based on useful lives as follows (in thousands): SCHEDULE OF PROPERTY AND EQUIPMENT
Useful
lives (years) 2024 2023
As of December 31,
Useful lives (years) 2024 2023
Laboratory equipment 5 $ 8,868 $ 6,935
Furniture, software and office equipment 3 5 1,113 986
Leasehold improvements Shorter of remaining lease term or useful life 8,805 8,603
Construction-in-progress 624 —
Subtotal 19,410 16,524
Less: accumulated depreciation (14,980 ) (12,991 )
Total property and equipment, net $ 4,430 $ 3,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 xml:space="preserve">The
following table provides a summary of financial assets measured at fair value on a recurring and non-recurring basis (in thousands): SCHEDULE OF FAIR VALUE, ASSETS AND LIABILITIES MEASURED ON RECURRING AND NON-RECURRING BASIS
Description Fair Value at Level 1 Level 2 Level 3
Recurring Assets
Cash equivalents
Money market funds $ 17,627 $ 17,627 $ — $ —
Money market deposit account 5,109 5,109 — —
Short-term investments
U.S. treasury securities 23,968 23,968 — —
U.S. federal agency securities 40,375 — 40,375 —
Certificates of deposit 10,020 — 10,020 —
Total assets measured at fair value $ 97,099 $ 46,704 $ 50,395 $ —
Liabilities
Warrant liabilities $ 32,014 $ — $ — $ 32,014
Total liabilities measured at fair value $ 32,014 $ — $ — $ 32,014
Description Fair Value at Level 1 Level 2 Level 3
Recurring Assets
Cash equivalents
Money market fund $ 1,034 $ 1,034 $ — $ —
Short-term investments
U.S. treasury securities 8,393 8,393 — —
U.S. federal agency securities 29,360 — 29,360 —
Total assets measured at fair value $ 38,787 $ 9,427 $ 29,360 $ —
Liabilities
Payable to licensor $ 4,580 $ — $ — $ 4,580
Warrant liabilities 31,352 — — 31,352
Total liabilities measured at fair value $ 35,932 $ — $ — $ 35,932 </t>
        </is>
      </c>
    </row>
    <row r="5">
      <c r="A5" s="4" t="inlineStr">
        <is>
          <t>SCHEDULE OF OUTSTANDING WARRANT LIABILITIES</t>
        </is>
      </c>
      <c r="B5" s="4" t="inlineStr">
        <is>
          <t xml:space="preserve">As
of December 31, 2024 and 2023, the Company had the following outstanding warrants: SCHEDULE OF OUTSTANDING WARRANT LIABILITIES
2024 2023
As of December 31,
2024 2023
Warrants issued as part of the 2021 public offering, expiration date December 2026 9.75 1,788,000 1,788,000
Warrants issued as part of the 2022 Private Placement Offering, expiration date November 2027 4.75 7,609,879 7,609,879
Warrants issued as part of the 2024 Loan Agreement, expiration date January 2029 4.07 589,681 —
Outstanding warrant liabilities 7,609,879 7,609,879 </t>
        </is>
      </c>
    </row>
    <row r="6">
      <c r="A6" s="4" t="inlineStr">
        <is>
          <t>SCHEDULE OF ACTIVITY OF WARRANT LIABILITIES</t>
        </is>
      </c>
      <c r="B6" s="4" t="inlineStr">
        <is>
          <t xml:space="preserve">The
following table provides a summary of the activity on the warrant liabilities (in thousands): SCHEDULE OF ACTIVITY OF WARRANT LIABILITIES
2024 2023
As of December 31,
2024 2023
Beginning warrant liabilities $ 31,352 $ 19,657
Fair value of warrants issued in connection with the Loan Agreement 220 —
Loss recognized in earnings from change in fair value 442 11,695
Ending warrant liabilities $ 32,014 $ 31,352 </t>
        </is>
      </c>
    </row>
    <row r="7">
      <c r="A7" s="4" t="inlineStr">
        <is>
          <t>SCHEDULE OF ESTIMATE FAIR VALUE OF WARRANTS</t>
        </is>
      </c>
      <c r="B7" s="4" t="inlineStr">
        <is>
          <t>The
following table outlines the key inputs for the Black-Scholes option-pricing model: SCHEDULE OF ESTIMATE FAIR VALUE OF WARRANTS
As of December 31,
2024 2023
Common share price $ 5.57 $ 5.01
Expected term (years) 1.96 4.02 2.96 3.84
Risk-free interest rate (%) 4.16 4.24 3.84 3.92
Volatility (%) 92.64 100.00 100.00
Expected dividend yield (%) 0 0</t>
        </is>
      </c>
    </row>
    <row r="8">
      <c r="A8" s="4" t="inlineStr">
        <is>
          <t>SCHEDULE OF ACTIVITY OF DERIVATIVE LIABILITIES</t>
        </is>
      </c>
      <c r="B8" s="4" t="inlineStr">
        <is>
          <t xml:space="preserve">The
following table provides a summary of the activity on the derivative liabilities (in thousands): SCHEDULE OF ACTIVITY OF DERIVATIVE LIABILITIES
2024 2023
As of December 31,
2024 2023
Beginning derivative liabilities $ — $ —
Fair value of derivatives issued in connection with Loan Agreement 822 —
Loss recognized in earnings from change in fair value 313 —
Reclassification of derivative liability in connection with the Loan Agreement (1,135 ) —
Ending derivative 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The
following table provides a summary of the components of accrued expenses (in thousands): SCHEDULE OF ACCRUED EXPENSES
2024 2023
As of December 31,
2024 2023
Accrued employee compensation $ 4,392 $ 3,688
Accrued contracted services and other 1,941 2,297
Total accrued expenses $ 6,333 $ 5,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LIABILITIES</t>
        </is>
      </c>
      <c r="B4" s="4" t="inlineStr">
        <is>
          <t xml:space="preserve">The
following table provides a summary of the Company’s operating lease liabilities (in thousands): SUMMARY OF OPERATING LEASE LIABILITIES
2024 2023
As of December 31,
2024 2023
Current operating lease liability $ 823 $ 998
Non-current operating lease liability 3,262 4,402
Total operating lease liability $ 4,085 $ 5,400 </t>
        </is>
      </c>
    </row>
    <row r="5">
      <c r="A5" s="4" t="inlineStr">
        <is>
          <t>SCHEDULE OF COMPONENTS OF LEASE COST</t>
        </is>
      </c>
      <c r="B5" s="4" t="inlineStr">
        <is>
          <t xml:space="preserve">The
following table provides a summary of the components of lease costs and rent (in thousands): SCHEDULE OF COMPONENTS OF LEASE COST
2024 2023
For the year ended December 31,
2024 2023
Operating lease cost $ 1,288 $ 1,389
Variable lease cost 380 358
Short-term lease cost 49 63
Total operating lease costs $ 1,717 $ 1,810 </t>
        </is>
      </c>
    </row>
    <row r="6">
      <c r="A6" s="4" t="inlineStr">
        <is>
          <t>SCHEDULE OF MATURITIES OF OPERATING LEASE LIABILITIES</t>
        </is>
      </c>
      <c r="B6" s="4" t="inlineStr">
        <is>
          <t xml:space="preserve">Future
minimum lease payments and obligations, which do not include short-term leases, related to the Company’s operating lease liabilities
as of December 31, 2024 were as follows (in thousands): SCHEDULE OF MATURITIES OF OPERATING LEASE LIABILITIES
Future minimum lease payments and obligations Operating Leases
2025 $ 853
2026 791
2027 807
2028 823
2029 859
Thereafter 834
Total undiscounted operating lease payments 4,967
Less: imputed interest 882
Present value of operating lease liabilities $ 4,085 </t>
        </is>
      </c>
    </row>
    <row r="7">
      <c r="A7" s="4" t="inlineStr">
        <is>
          <t>SCHEDULE OF FUTURE CASH RECEIPTS FROM OPERATING SUBLEASE</t>
        </is>
      </c>
      <c r="B7" s="4" t="inlineStr">
        <is>
          <t xml:space="preserve"> SCHEDULE OF FUTURE CASH RECEIPTS FROM OPERATING SUBLEASE
Operating
Future cash receipts Subleases
2025 $ 485
Total future cash receipts $ 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NET OF DEBT ISSUANCE COSTS</t>
        </is>
      </c>
      <c r="B4" s="4" t="inlineStr">
        <is>
          <t xml:space="preserve">The
following table provides a summary of the Company’s debt, net of debt issuance costs and discounts (in thousands): SCHEDULE
OF DEBT AND NET OF DEBT ISSUANCE COSTS
2024 2023
As of December 31,
2024 2023
Loan Agreement Principal $ 20,000 $ —
Accreted final payment fee 354 —
Unamortized debt issuance costs and discounts (1,391 ) —
Total long-term debt 18,963 —
Less: current maturities 5,926 —
Long-term debt, net of current maturities $ 13,037 $ — </t>
        </is>
      </c>
    </row>
    <row r="5">
      <c r="A5" s="4" t="inlineStr">
        <is>
          <t>SCHEDULE OF FUTURE PAYMENT OBLIGATIONS</t>
        </is>
      </c>
      <c r="B5" s="4" t="inlineStr">
        <is>
          <t xml:space="preserve">The
future payment obligations of the principal are as follows (in thousands): SCHEDULE
OF FUTURE PAYMENT OBLIGATIONS
2025 $ 5,926
2026 8,889
2027 5,185
Total principal $ 2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BASED COMPENSATION</t>
        </is>
      </c>
      <c r="B4" s="4" t="inlineStr">
        <is>
          <t xml:space="preserve">The
following table summarizes stock-based compensation (in thousands): SCHEDULE
OF STOCK BASED COMPENSATION
2024 2023
For the year ended December 31,
2024 2023
Research and development $ 1,561 $ 1,085
General and administrative 5,067 3,683
Total stock-based compensation expense $ 6,628 $ 4,768 </t>
        </is>
      </c>
    </row>
    <row r="5">
      <c r="A5" s="4" t="inlineStr">
        <is>
          <t>SCHEDULE OF STOCK OPTION ACTIVITY</t>
        </is>
      </c>
      <c r="B5" s="4" t="inlineStr">
        <is>
          <t xml:space="preserve">The
following table summarizes stock option activity during the year ended December 31, 2024 and 2023. SCHEDULE
OF STOCK OPTION ACTIVITY
Number of Weighted Weighted Aggregate
Outstanding at December 31, 2022 240,770 $ 37.04 6.42 $ —
Granted — $ — — $ —
Cancelled/forfeited (61,769 ) $ 32.59 — $ —
Exercised — $ — — $ —
Outstanding at December 31, 2023 179,001 $ 38.58 6.83 $ 3
Granted — $ — — $ —
Cancelled/forfeited (2,414 ) $ 33.84 — $ —
Exercised — $ — — $ —
Outstanding at December 31, 2024 176,587 $ 38.64 5.83 $ 6
Exercisable 163,386 $ 39.07 5.77 $ 4
Unvested 13,201 $ 33.29 6.65 $ 2 </t>
        </is>
      </c>
    </row>
    <row r="6">
      <c r="A6" s="4" t="inlineStr">
        <is>
          <t>SCHEDULE OF RESTRICTED STOCK AWARD ACTIVITY</t>
        </is>
      </c>
      <c r="B6" s="4" t="inlineStr">
        <is>
          <t xml:space="preserve">The
following table summarizes restricted stock award activity: SCHEDULE OF RESTRICTED STOCK AWARD ACTIVITY
Number of Weighted Average
Outstanding at December 31, 2022 816,958 $ 5.35
Granted 1,958,159 $ 3.99
Cancelled/forfeited (56,398 ) $ 4.32
Vested (270,550 ) $ 5.59
Outstanding at December 31, 2023 2,448,169 $ 4.25
Granted 2,065,054 $ 4.95
Cancelled/forfeited (183,114 ) $ 3.78
Vested (1,009,298 ) $ 4.64
Outstanding at December 31, 2024 3,320,811 $ 4.60 </t>
        </is>
      </c>
    </row>
    <row r="7">
      <c r="A7" s="4" t="inlineStr">
        <is>
          <t>2015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OPTIONS OUTSTANDING AND EXERCISABLE</t>
        </is>
      </c>
      <c r="B9" s="4" t="inlineStr">
        <is>
          <t xml:space="preserve">As
of December 31, 2024, there are no options outstanding under the 2005 Incentive Plan. Further information regarding options outstanding
under the 2015 Incentive Plan as of December 31, 2024 is summarized below: SCHEDULE OF OPTIONS OUTSTANDING AND EXERCISABLE
Weighted-Average Weighted-Average
Range of Number of Remaining Exercise Number of Remaining Exercise
$ 4.00 $ 22.75 20,088 7.0 $ 16.52 15,154 6.9 $ 17.16
25.50 47.00 104,279 5.5 33.52 99,263 5.4 33.38
54.50 58.50 52,020 6.2 56.96 48,769 6.2 56.96
164.75 183.50 200 4.1 164.75 200 4.1 164.75
176,587 163,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differs from the statutory amounts for each of the following years (in thousands): SCHEDULE
OF INCOME TAX EXPENSE
2024 2023
For the year ended December 31,
2024 2023
Income taxes at U.S. statutory rate $ (13,384 ) $ (11,379 )
State tax, net of federal benefit (679 ) (242 )
Research and development credit (1,535 ) (1,137 )
Deferred true ups 8,032 —
Valuation allowance 5,418 8,687
Change in fair value of warrant liabilities 159 2,456
Expired tax losses and credits 2,116 1,503
Permanent differences (127 ) 112
Total tax expense $ — $ — </t>
        </is>
      </c>
    </row>
    <row r="5">
      <c r="A5" s="4" t="inlineStr">
        <is>
          <t>SCHEDULE OF DEFERRED TAX ASSETS AND LIABILITIES</t>
        </is>
      </c>
      <c r="B5" s="4" t="inlineStr">
        <is>
          <t xml:space="preserve">Deferred
taxes are provided for the temporary differences between the financial reporting bases and the tax bases of the Company’s assets
and liabilities. The temporary differences that give rise to deferred tax assets and liabilities were as follows (in thousands): SCHEDULE OF DEFERRED TAX ASSETS AND LIABILITIES
2024 2023
For the year ended December 31,
2024 2023
Deferred tax assets (liabilities):
Net operating loss carryforwards $ 88,059 $ 78,698
General business credit carryforwards 6,000 4,752
State credits 2,780 2,780
Property, equipment and goodwill 1,002 887
Stock based compensation 2,463 11,983
Intangible assets 661 615
Accruals 107 347
Capitalized research and development 13,264 8,843
Other 70 83
Gross deferred tax assets 114,406 108,988
Valuation allowance (114,406 ) (108,988 )
Net deferred taxes $ — $ — </t>
        </is>
      </c>
    </row>
    <row r="6">
      <c r="A6" s="4" t="inlineStr">
        <is>
          <t>SUMMARY OF NET OPERATING LOSS AND GENERAL BUSINESS CREDIT CARRYFORWARDS</t>
        </is>
      </c>
      <c r="B6" s="4" t="inlineStr">
        <is>
          <t xml:space="preserve"> SUMMARY
OF NET OPERATING LOSS AND GENERAL BUSINESS CREDIT CARRYFORWARDS
Net operating General
2025 $ 2,370 $ 182
2026 7,160 72
2027 9,977 93
2028 6,886 141
2029 7,908 83
Thereafter 65,644 5,429
$ 99,945 $ 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t>
        </is>
      </c>
      <c r="B4" s="4" t="inlineStr">
        <is>
          <t>The
table below summarizes the significant expense categories regularly reviewed by the CODM for the years ended December 31, 2024, and 2023: SCHEDULE
OF SIGNIFICANT EXPENSE CATEGORIES
2024 2023
For the year ended December 31,
2024 2023
License and other revenues $ — $ 3,500
Research and development costs
Salaries &amp; related costs 15,345 11,373
Non-cash stock-based compensation 1,561 1,086
Other research and development costs (a) 17,454 18,632
Total research and development costs 34,360 31,091
General and administrative costs
Salaries &amp; related costs $ 10,729 $ 6,942
Non-cash stock-based compensation 5,067 3,682
Pre-commercial preparation costs 4,818 1,224
Other general and administrative costs (b) 9,237 7,156
Total general and administrative costs $ 29,851 $ 19,004
Other segment items (c) (477 ) 7,593
Net loss $ (63,734 ) $ (54,188 )
(a) Other
research and development expenses include, but are not limited to lab supplies, preclinical and development costs, clinical trial
costs, manufacturing and manufacturing facility costs, costs associated with regulatory approvals, depreciation on lab supplies and
manufacturing facilities, and consultant-related expenses.
(b) Other
general and administrative expenses primarily consist of office facility costs, public reporting company related costs, professional
fees (e.g., legal expenses) and other general operating expenses not otherwise included in research and development expenses.
(c) Other
segment items includes royalties, interest income, interest expense, change in fair value of warrant and derivative liabilities and
other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63700</v>
      </c>
      <c r="C4" s="5" t="n">
        <v>54200</v>
      </c>
    </row>
    <row r="5">
      <c r="A5" s="4" t="inlineStr">
        <is>
          <t>Accumulated deficit</t>
        </is>
      </c>
      <c r="B5" s="6" t="n">
        <v>813258</v>
      </c>
      <c r="C5" s="5" t="n">
        <v>749524</v>
      </c>
    </row>
    <row r="6">
      <c r="A6" s="4" t="inlineStr">
        <is>
          <t>Cash, cash equivalents, restricted cash and short-term investments</t>
        </is>
      </c>
      <c r="B6" s="6" t="n">
        <v>98100</v>
      </c>
      <c r="C6" s="4" t="inlineStr">
        <is>
          <t xml:space="preserve"> </t>
        </is>
      </c>
    </row>
    <row r="7">
      <c r="A7" s="4" t="inlineStr">
        <is>
          <t>Proceeds from Issuance or Sale of Equity</t>
        </is>
      </c>
      <c r="B7" s="5" t="n">
        <v>4800</v>
      </c>
      <c r="C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4099209</v>
      </c>
      <c r="C4" s="6" t="n">
        <v>1202504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76587</v>
      </c>
      <c r="C7" s="6" t="n">
        <v>179001</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320811</v>
      </c>
      <c r="C10" s="6" t="n">
        <v>2448169</v>
      </c>
    </row>
    <row r="11">
      <c r="A11" s="4" t="inlineStr">
        <is>
          <t>Loan Agreeme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614251</v>
      </c>
      <c r="C13" s="4" t="inlineStr">
        <is>
          <t xml:space="preserve"> </t>
        </is>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9987560</v>
      </c>
      <c r="C16" s="6" t="n">
        <v>939787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License and other revenues</t>
        </is>
      </c>
      <c r="B4" s="4" t="inlineStr">
        <is>
          <t xml:space="preserve"> </t>
        </is>
      </c>
      <c r="C4" s="5" t="n">
        <v>3500</v>
      </c>
    </row>
    <row r="5">
      <c r="A5" s="3" t="inlineStr">
        <is>
          <t>Expenses:</t>
        </is>
      </c>
      <c r="B5" s="4" t="inlineStr">
        <is>
          <t xml:space="preserve"> </t>
        </is>
      </c>
      <c r="C5" s="4" t="inlineStr">
        <is>
          <t xml:space="preserve"> </t>
        </is>
      </c>
    </row>
    <row r="6">
      <c r="A6" s="4" t="inlineStr">
        <is>
          <t>Royalties</t>
        </is>
      </c>
      <c r="B6" s="4" t="inlineStr">
        <is>
          <t xml:space="preserve"> </t>
        </is>
      </c>
      <c r="C6" s="6" t="n">
        <v>1605</v>
      </c>
    </row>
    <row r="7">
      <c r="A7" s="4" t="inlineStr">
        <is>
          <t>Research and development</t>
        </is>
      </c>
      <c r="B7" s="6" t="n">
        <v>34360</v>
      </c>
      <c r="C7" s="6" t="n">
        <v>31091</v>
      </c>
    </row>
    <row r="8">
      <c r="A8" s="4" t="inlineStr">
        <is>
          <t>General and administrative</t>
        </is>
      </c>
      <c r="B8" s="6" t="n">
        <v>29851</v>
      </c>
      <c r="C8" s="6" t="n">
        <v>19004</v>
      </c>
    </row>
    <row r="9">
      <c r="A9" s="4" t="inlineStr">
        <is>
          <t>Gain on operating lease right-of-use assets</t>
        </is>
      </c>
      <c r="B9" s="4" t="inlineStr">
        <is>
          <t xml:space="preserve"> </t>
        </is>
      </c>
      <c r="C9" s="6" t="n">
        <v>-1065</v>
      </c>
    </row>
    <row r="10">
      <c r="A10" s="4" t="inlineStr">
        <is>
          <t>Total expenses</t>
        </is>
      </c>
      <c r="B10" s="6" t="n">
        <v>64211</v>
      </c>
      <c r="C10" s="6" t="n">
        <v>50635</v>
      </c>
    </row>
    <row r="11">
      <c r="A11" s="4" t="inlineStr">
        <is>
          <t>Loss from operations</t>
        </is>
      </c>
      <c r="B11" s="6" t="n">
        <v>-64211</v>
      </c>
      <c r="C11" s="6" t="n">
        <v>-47135</v>
      </c>
    </row>
    <row r="12">
      <c r="A12" s="4" t="inlineStr">
        <is>
          <t>Interest income</t>
        </is>
      </c>
      <c r="B12" s="6" t="n">
        <v>4246</v>
      </c>
      <c r="C12" s="6" t="n">
        <v>2117</v>
      </c>
    </row>
    <row r="13">
      <c r="A13" s="4" t="inlineStr">
        <is>
          <t>Interest expense</t>
        </is>
      </c>
      <c r="B13" s="6" t="n">
        <v>-4208</v>
      </c>
      <c r="C13" s="6" t="n">
        <v>-418</v>
      </c>
    </row>
    <row r="14">
      <c r="A14" s="4" t="inlineStr">
        <is>
          <t>Change in fair value of warrant and derivative liabilities</t>
        </is>
      </c>
      <c r="B14" s="6" t="n">
        <v>-755</v>
      </c>
      <c r="C14" s="6" t="n">
        <v>-11695</v>
      </c>
    </row>
    <row r="15">
      <c r="A15" s="4" t="inlineStr">
        <is>
          <t>Other income</t>
        </is>
      </c>
      <c r="B15" s="6" t="n">
        <v>1194</v>
      </c>
      <c r="C15" s="6" t="n">
        <v>2943</v>
      </c>
    </row>
    <row r="16">
      <c r="A16" s="4" t="inlineStr">
        <is>
          <t>Net loss</t>
        </is>
      </c>
      <c r="B16" s="5" t="n">
        <v>-63734</v>
      </c>
      <c r="C16" s="5" t="n">
        <v>-54188</v>
      </c>
    </row>
    <row r="17">
      <c r="A17" s="4" t="inlineStr">
        <is>
          <t>Basic loss per common share</t>
        </is>
      </c>
      <c r="B17" s="7" t="n">
        <v>-1.55</v>
      </c>
      <c r="C17" s="7" t="n">
        <v>-2.53</v>
      </c>
    </row>
    <row r="18">
      <c r="A18" s="4" t="inlineStr">
        <is>
          <t>Dilutive loss per common share</t>
        </is>
      </c>
      <c r="B18" s="7" t="n">
        <v>-1.55</v>
      </c>
      <c r="C18" s="7" t="n">
        <v>-2.53</v>
      </c>
    </row>
    <row r="19">
      <c r="A19" s="4" t="inlineStr">
        <is>
          <t>Weighted average number of common shares outstanding - basic</t>
        </is>
      </c>
      <c r="B19" s="6" t="n">
        <v>41048206</v>
      </c>
      <c r="C19" s="6" t="n">
        <v>21380476</v>
      </c>
    </row>
    <row r="20">
      <c r="A20" s="4" t="inlineStr">
        <is>
          <t>Weighted average number of common shares outstanding - diluted</t>
        </is>
      </c>
      <c r="B20" s="6" t="n">
        <v>41048206</v>
      </c>
      <c r="C20" s="6" t="n">
        <v>21380476</v>
      </c>
    </row>
    <row r="21">
      <c r="A21" s="3" t="inlineStr">
        <is>
          <t>Other comprehensive income (loss):</t>
        </is>
      </c>
      <c r="B21" s="4" t="inlineStr">
        <is>
          <t xml:space="preserve"> </t>
        </is>
      </c>
      <c r="C21" s="4" t="inlineStr">
        <is>
          <t xml:space="preserve"> </t>
        </is>
      </c>
    </row>
    <row r="22">
      <c r="A22" s="4" t="inlineStr">
        <is>
          <t>Change in unrealized gains related to available-for-sale debt securities</t>
        </is>
      </c>
      <c r="B22" s="5" t="n">
        <v>74</v>
      </c>
      <c r="C22" s="5" t="n">
        <v>34</v>
      </c>
    </row>
    <row r="23">
      <c r="A23" s="4" t="inlineStr">
        <is>
          <t>Foreign currency translation adjustments</t>
        </is>
      </c>
      <c r="B23" s="4" t="inlineStr">
        <is>
          <t xml:space="preserve"> </t>
        </is>
      </c>
      <c r="C23" s="6" t="n">
        <v>29</v>
      </c>
    </row>
    <row r="24">
      <c r="A24" s="4" t="inlineStr">
        <is>
          <t>Comprehensive loss</t>
        </is>
      </c>
      <c r="B24" s="5" t="n">
        <v>-63660</v>
      </c>
      <c r="C24" s="5" t="n">
        <v>-541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s>
  <sheetData>
    <row r="1">
      <c r="A1" s="1" t="inlineStr">
        <is>
          <t>SUMMARY OF SIGNIFICANT ACCOUNTING POLICIES (Details Narrative) - USD ($)</t>
        </is>
      </c>
      <c r="D1" s="2" t="inlineStr">
        <is>
          <t>1 Months Ended</t>
        </is>
      </c>
      <c r="E1" s="2" t="inlineStr">
        <is>
          <t>12 Months Ended</t>
        </is>
      </c>
    </row>
    <row r="2">
      <c r="B2" s="2" t="inlineStr">
        <is>
          <t>Sep. 30, 2024</t>
        </is>
      </c>
      <c r="C2" s="2" t="inlineStr">
        <is>
          <t>Jan. 08, 2024</t>
        </is>
      </c>
      <c r="D2" s="2" t="inlineStr">
        <is>
          <t>Jan. 31, 2024</t>
        </is>
      </c>
      <c r="E2" s="2" t="inlineStr">
        <is>
          <t>Dec. 31, 2024</t>
        </is>
      </c>
      <c r="F2" s="2" t="inlineStr">
        <is>
          <t>Dec. 31, 2023</t>
        </is>
      </c>
      <c r="G2" s="2" t="inlineStr">
        <is>
          <t>Dec. 02, 2024</t>
        </is>
      </c>
      <c r="H2" s="2" t="inlineStr">
        <is>
          <t>Jul. 06, 2024</t>
        </is>
      </c>
      <c r="I2" s="2" t="inlineStr">
        <is>
          <t>Jun. 24, 2024</t>
        </is>
      </c>
      <c r="J2" s="2" t="inlineStr">
        <is>
          <t>May 09, 2024</t>
        </is>
      </c>
      <c r="K2" s="2" t="inlineStr">
        <is>
          <t>May 07, 2024</t>
        </is>
      </c>
      <c r="L2" s="2" t="inlineStr">
        <is>
          <t>Nov. 03, 2022</t>
        </is>
      </c>
      <c r="M2" s="2" t="inlineStr">
        <is>
          <t>Dec. 21, 2021</t>
        </is>
      </c>
      <c r="N2" s="2" t="inlineStr">
        <is>
          <t>Dec. 17,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receivables</t>
        </is>
      </c>
      <c r="B4" s="4" t="inlineStr">
        <is>
          <t xml:space="preserve"> </t>
        </is>
      </c>
      <c r="C4" s="4" t="inlineStr">
        <is>
          <t xml:space="preserve"> </t>
        </is>
      </c>
      <c r="D4" s="4" t="inlineStr">
        <is>
          <t xml:space="preserve"> </t>
        </is>
      </c>
      <c r="E4" s="5" t="n">
        <v>1600000</v>
      </c>
      <c r="F4" s="5" t="n">
        <v>2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founded exercise price per share</t>
        </is>
      </c>
      <c r="B5" s="4" t="inlineStr">
        <is>
          <t xml:space="preserve"> </t>
        </is>
      </c>
      <c r="C5" s="4" t="inlineStr">
        <is>
          <t xml:space="preserve"> </t>
        </is>
      </c>
      <c r="D5" s="4" t="inlineStr">
        <is>
          <t xml:space="preserve"> </t>
        </is>
      </c>
      <c r="E5" s="8" t="n">
        <v>0.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4.75</v>
      </c>
      <c r="M6" s="7" t="n">
        <v>9.75</v>
      </c>
      <c r="N6" s="7" t="n">
        <v>9.75</v>
      </c>
    </row>
    <row r="7">
      <c r="A7" s="4" t="inlineStr">
        <is>
          <t>Warrants to purcha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609879</v>
      </c>
      <c r="M7" s="6" t="n">
        <v>1788000</v>
      </c>
      <c r="N7" s="6" t="n">
        <v>1788000</v>
      </c>
    </row>
    <row r="8">
      <c r="A8" s="4" t="inlineStr">
        <is>
          <t>Fair value of warrants</t>
        </is>
      </c>
      <c r="B8" s="4" t="inlineStr">
        <is>
          <t xml:space="preserve"> </t>
        </is>
      </c>
      <c r="C8" s="4" t="inlineStr">
        <is>
          <t xml:space="preserve"> </t>
        </is>
      </c>
      <c r="D8" s="4" t="inlineStr">
        <is>
          <t xml:space="preserve"> </t>
        </is>
      </c>
      <c r="E8" s="5" t="n">
        <v>755000</v>
      </c>
      <c r="F8" s="5" t="n">
        <v>1169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 Funded Warrants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4.0699</v>
      </c>
      <c r="L11" s="4" t="inlineStr">
        <is>
          <t xml:space="preserve"> </t>
        </is>
      </c>
      <c r="M11" s="4" t="inlineStr">
        <is>
          <t xml:space="preserve"> </t>
        </is>
      </c>
      <c r="N11" s="4" t="inlineStr">
        <is>
          <t xml:space="preserve"> </t>
        </is>
      </c>
    </row>
    <row r="12">
      <c r="A12" s="4" t="inlineStr">
        <is>
          <t>Loan Agreement Warrants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t>
        </is>
      </c>
      <c r="B14" s="7" t="n">
        <v>4.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to purchase shares</t>
        </is>
      </c>
      <c r="B15" s="6" t="n">
        <v>5896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 Funded Warrants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4.029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 | Pre Funded Warrants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of warrants</t>
        </is>
      </c>
      <c r="B21" s="4" t="inlineStr">
        <is>
          <t xml:space="preserve"> </t>
        </is>
      </c>
      <c r="C21" s="4" t="inlineStr">
        <is>
          <t xml:space="preserve"> </t>
        </is>
      </c>
      <c r="D21" s="4" t="inlineStr">
        <is>
          <t xml:space="preserve"> </t>
        </is>
      </c>
      <c r="E21" s="6" t="n">
        <v>42141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to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142656</v>
      </c>
      <c r="L22" s="4" t="inlineStr">
        <is>
          <t xml:space="preserve"> </t>
        </is>
      </c>
      <c r="M22" s="4" t="inlineStr">
        <is>
          <t xml:space="preserve"> </t>
        </is>
      </c>
      <c r="N22" s="4" t="inlineStr">
        <is>
          <t xml:space="preserve"> </t>
        </is>
      </c>
    </row>
    <row r="23">
      <c r="A23" s="4" t="inlineStr">
        <is>
          <t>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1228511</v>
      </c>
      <c r="H23" s="4" t="inlineStr">
        <is>
          <t xml:space="preserve"> </t>
        </is>
      </c>
      <c r="I23" s="6" t="n">
        <v>7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Member] | Loan Agreement Warrants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to purchase shares</t>
        </is>
      </c>
      <c r="B26" s="4" t="inlineStr">
        <is>
          <t xml:space="preserve"> </t>
        </is>
      </c>
      <c r="C26" s="6" t="n">
        <v>2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warrants</t>
        </is>
      </c>
      <c r="B27" s="4" t="inlineStr">
        <is>
          <t xml:space="preserve"> </t>
        </is>
      </c>
      <c r="C27" s="5" t="n">
        <v>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Member] | Pre Funded Warrants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of warrants</t>
        </is>
      </c>
      <c r="B30" s="4" t="inlineStr">
        <is>
          <t xml:space="preserve"> </t>
        </is>
      </c>
      <c r="C30" s="4" t="inlineStr">
        <is>
          <t xml:space="preserve"> </t>
        </is>
      </c>
      <c r="D30" s="4" t="inlineStr">
        <is>
          <t xml:space="preserve"> </t>
        </is>
      </c>
      <c r="E30" s="6" t="n">
        <v>261914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to purchas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91914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v>
      </c>
      <c r="K32" s="4" t="inlineStr">
        <is>
          <t xml:space="preserve"> </t>
        </is>
      </c>
      <c r="L32" s="4" t="inlineStr">
        <is>
          <t xml:space="preserve"> </t>
        </is>
      </c>
      <c r="M32" s="4" t="inlineStr">
        <is>
          <t xml:space="preserve"> </t>
        </is>
      </c>
      <c r="N32" s="4" t="inlineStr">
        <is>
          <t xml:space="preserve"> </t>
        </is>
      </c>
    </row>
    <row r="33">
      <c r="A33" s="4" t="inlineStr">
        <is>
          <t>Loan and Security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to purchase shares</t>
        </is>
      </c>
      <c r="B35" s="4" t="inlineStr">
        <is>
          <t xml:space="preserve"> </t>
        </is>
      </c>
      <c r="C35" s="4" t="inlineStr">
        <is>
          <t xml:space="preserve"> </t>
        </is>
      </c>
      <c r="D35" s="5" t="n">
        <v>2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price</t>
        </is>
      </c>
      <c r="B36" s="7" t="n">
        <v>4.07</v>
      </c>
      <c r="C36" s="7" t="n">
        <v>4.75</v>
      </c>
      <c r="D36" s="7" t="n">
        <v>4.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of warrants</t>
        </is>
      </c>
      <c r="B37" s="6" t="n">
        <v>5896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f warrants</t>
        </is>
      </c>
      <c r="B38" s="5" t="n">
        <v>1100000</v>
      </c>
      <c r="C38" s="5" t="n">
        <v>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24 Loan Agre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t>
        </is>
      </c>
      <c r="B41" s="7" t="n">
        <v>4.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4.07</v>
      </c>
      <c r="L41" s="4" t="inlineStr">
        <is>
          <t xml:space="preserve"> </t>
        </is>
      </c>
      <c r="M41" s="4" t="inlineStr">
        <is>
          <t xml:space="preserve"> </t>
        </is>
      </c>
      <c r="N41" s="4" t="inlineStr">
        <is>
          <t xml:space="preserve"> </t>
        </is>
      </c>
    </row>
    <row r="42">
      <c r="A42" s="4" t="inlineStr">
        <is>
          <t>Exercise of warrants</t>
        </is>
      </c>
      <c r="B42" s="6" t="n">
        <v>5896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89681</v>
      </c>
      <c r="L42" s="4" t="inlineStr">
        <is>
          <t xml:space="preserve"> </t>
        </is>
      </c>
      <c r="M42" s="4" t="inlineStr">
        <is>
          <t xml:space="preserve"> </t>
        </is>
      </c>
      <c r="N42"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VAILABLE FOR SALE SHORT-TERM INVESTMENTS (Details) - USD ($) $ in Thousands</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5" t="n">
        <v>74355</v>
      </c>
      <c r="C4" s="5" t="n">
        <v>37819</v>
      </c>
    </row>
    <row r="5">
      <c r="A5" s="4" t="inlineStr">
        <is>
          <t>Gross Unrealized Gain</t>
        </is>
      </c>
      <c r="B5" s="6" t="n">
        <v>30</v>
      </c>
      <c r="C5" s="4" t="inlineStr">
        <is>
          <t xml:space="preserve"> </t>
        </is>
      </c>
    </row>
    <row r="6">
      <c r="A6" s="4" t="inlineStr">
        <is>
          <t>Gross Unrealized Loss</t>
        </is>
      </c>
      <c r="B6" s="6" t="n">
        <v>-22</v>
      </c>
      <c r="C6" s="6" t="n">
        <v>-66</v>
      </c>
    </row>
    <row r="7">
      <c r="A7" s="4" t="inlineStr">
        <is>
          <t>Fair Value</t>
        </is>
      </c>
      <c r="B7" s="6" t="n">
        <v>74363</v>
      </c>
      <c r="C7" s="6" t="n">
        <v>37753</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6" t="n">
        <v>23990</v>
      </c>
      <c r="C10" s="6" t="n">
        <v>8406</v>
      </c>
    </row>
    <row r="11">
      <c r="A11" s="4" t="inlineStr">
        <is>
          <t>Gross Unrealized Gain</t>
        </is>
      </c>
      <c r="B11" s="4" t="inlineStr">
        <is>
          <t xml:space="preserve"> </t>
        </is>
      </c>
      <c r="C11" s="4" t="inlineStr">
        <is>
          <t xml:space="preserve"> </t>
        </is>
      </c>
    </row>
    <row r="12">
      <c r="A12" s="4" t="inlineStr">
        <is>
          <t>Gross Unrealized Loss</t>
        </is>
      </c>
      <c r="B12" s="6" t="n">
        <v>-22</v>
      </c>
      <c r="C12" s="6" t="n">
        <v>-13</v>
      </c>
    </row>
    <row r="13">
      <c r="A13" s="4" t="inlineStr">
        <is>
          <t>Fair Value</t>
        </is>
      </c>
      <c r="B13" s="6" t="n">
        <v>23968</v>
      </c>
      <c r="C13" s="6" t="n">
        <v>8393</v>
      </c>
    </row>
    <row r="14">
      <c r="A14" s="4" t="inlineStr">
        <is>
          <t>US Government Corporations and Agencies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6" t="n">
        <v>40365</v>
      </c>
      <c r="C16" s="6" t="n">
        <v>29413</v>
      </c>
    </row>
    <row r="17">
      <c r="A17" s="4" t="inlineStr">
        <is>
          <t>Gross Unrealized Gain</t>
        </is>
      </c>
      <c r="B17" s="6" t="n">
        <v>10</v>
      </c>
      <c r="C17" s="4" t="inlineStr">
        <is>
          <t xml:space="preserve"> </t>
        </is>
      </c>
    </row>
    <row r="18">
      <c r="A18" s="4" t="inlineStr">
        <is>
          <t>Gross Unrealized Loss</t>
        </is>
      </c>
      <c r="B18" s="4" t="inlineStr">
        <is>
          <t xml:space="preserve"> </t>
        </is>
      </c>
      <c r="C18" s="6" t="n">
        <v>-53</v>
      </c>
    </row>
    <row r="19">
      <c r="A19" s="4" t="inlineStr">
        <is>
          <t>Fair Value</t>
        </is>
      </c>
      <c r="B19" s="6" t="n">
        <v>40375</v>
      </c>
      <c r="C19" s="5" t="n">
        <v>29360</v>
      </c>
    </row>
    <row r="20">
      <c r="A20" s="4" t="inlineStr">
        <is>
          <t>Certificates of Deposit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6" t="n">
        <v>10000</v>
      </c>
      <c r="C22" s="4" t="inlineStr">
        <is>
          <t xml:space="preserve"> </t>
        </is>
      </c>
    </row>
    <row r="23">
      <c r="A23" s="4" t="inlineStr">
        <is>
          <t>Gross Unrealized Gain</t>
        </is>
      </c>
      <c r="B23" s="6" t="n">
        <v>20</v>
      </c>
      <c r="C23" s="4" t="inlineStr">
        <is>
          <t xml:space="preserve"> </t>
        </is>
      </c>
    </row>
    <row r="24">
      <c r="A24" s="4" t="inlineStr">
        <is>
          <t>Gross Unrealized Loss</t>
        </is>
      </c>
      <c r="B24" s="4" t="inlineStr">
        <is>
          <t xml:space="preserve"> </t>
        </is>
      </c>
      <c r="C24" s="4" t="inlineStr">
        <is>
          <t xml:space="preserve"> </t>
        </is>
      </c>
    </row>
    <row r="25">
      <c r="A25" s="4" t="inlineStr">
        <is>
          <t>Fair Value</t>
        </is>
      </c>
      <c r="B25" s="5" t="n">
        <v>10020</v>
      </c>
      <c r="C2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ORT-TERM INVESTMENTS (Details Narrative)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Available-for-sale securities realized gain loss</t>
        </is>
      </c>
      <c r="B4" s="5" t="n">
        <v>0</v>
      </c>
      <c r="C4"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5" t="n">
        <v>19410</v>
      </c>
      <c r="C3" s="5" t="n">
        <v>16524</v>
      </c>
    </row>
    <row r="4">
      <c r="A4" s="4" t="inlineStr">
        <is>
          <t>Less: accumulated depreciation</t>
        </is>
      </c>
      <c r="B4" s="6" t="n">
        <v>-14980</v>
      </c>
      <c r="C4" s="6" t="n">
        <v>-12991</v>
      </c>
    </row>
    <row r="5">
      <c r="A5" s="4" t="inlineStr">
        <is>
          <t>Total property and equipment, net</t>
        </is>
      </c>
      <c r="B5" s="5" t="n">
        <v>4430</v>
      </c>
      <c r="C5" s="6" t="n">
        <v>3533</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 (years)</t>
        </is>
      </c>
      <c r="B8" s="4" t="inlineStr">
        <is>
          <t>5 years</t>
        </is>
      </c>
      <c r="C8" s="4" t="inlineStr">
        <is>
          <t xml:space="preserve"> </t>
        </is>
      </c>
    </row>
    <row r="9">
      <c r="A9" s="4" t="inlineStr">
        <is>
          <t>Subtotal</t>
        </is>
      </c>
      <c r="B9" s="5" t="n">
        <v>8868</v>
      </c>
      <c r="C9" s="6" t="n">
        <v>6935</v>
      </c>
    </row>
    <row r="10">
      <c r="A10" s="4" t="inlineStr">
        <is>
          <t>Furniture, Software and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5" t="n">
        <v>1113</v>
      </c>
      <c r="C12" s="6" t="n">
        <v>986</v>
      </c>
    </row>
    <row r="13">
      <c r="A13" s="4" t="inlineStr">
        <is>
          <t>Furniture, Software and Office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 (years)</t>
        </is>
      </c>
      <c r="B15" s="4" t="inlineStr">
        <is>
          <t>3 years</t>
        </is>
      </c>
      <c r="C15" s="4" t="inlineStr">
        <is>
          <t xml:space="preserve"> </t>
        </is>
      </c>
    </row>
    <row r="16">
      <c r="A16" s="4" t="inlineStr">
        <is>
          <t>Furniture, Software and Office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 (years)</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ubtotal</t>
        </is>
      </c>
      <c r="B21" s="5" t="n">
        <v>8805</v>
      </c>
      <c r="C21" s="6" t="n">
        <v>8603</v>
      </c>
    </row>
    <row r="22">
      <c r="A22" s="4" t="inlineStr">
        <is>
          <t>Property, Plant, and Equipment, Useful Life, Term, Description [Extensible Enumeration]</t>
        </is>
      </c>
      <c r="B22" s="4" t="inlineStr">
        <is>
          <t>Useful Life, Lease Term [Member]</t>
        </is>
      </c>
      <c r="C22" s="4" t="inlineStr">
        <is>
          <t xml:space="preserve"> </t>
        </is>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Subtotal</t>
        </is>
      </c>
      <c r="B25" s="5" t="n">
        <v>624</v>
      </c>
      <c r="C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2000000</v>
      </c>
      <c r="C4" s="5" t="n">
        <v>2300000</v>
      </c>
    </row>
    <row r="5">
      <c r="A5" s="4" t="inlineStr">
        <is>
          <t>Gain (loss) on disposal of equipment</t>
        </is>
      </c>
      <c r="B5" s="5" t="n">
        <v>2000</v>
      </c>
      <c r="C5" s="5" t="n">
        <v>-47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AND NON-RECURRING BASIS (Details)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5" t="n">
        <v>97099</v>
      </c>
      <c r="C3" s="5" t="n">
        <v>38787</v>
      </c>
    </row>
    <row r="4">
      <c r="A4" s="4" t="inlineStr">
        <is>
          <t>Total liabilities measured at fair value</t>
        </is>
      </c>
      <c r="B4" s="6" t="n">
        <v>32014</v>
      </c>
      <c r="C4" s="6" t="n">
        <v>35932</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measured at fair value</t>
        </is>
      </c>
      <c r="B7" s="6" t="n">
        <v>46704</v>
      </c>
      <c r="C7" s="6" t="n">
        <v>9427</v>
      </c>
    </row>
    <row r="8">
      <c r="A8" s="4" t="inlineStr">
        <is>
          <t>Total liabilities measured at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measured at fair value</t>
        </is>
      </c>
      <c r="B11" s="6" t="n">
        <v>50395</v>
      </c>
      <c r="C11" s="6" t="n">
        <v>29360</v>
      </c>
    </row>
    <row r="12">
      <c r="A12" s="4" t="inlineStr">
        <is>
          <t>Total liabilities measured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4" t="inlineStr">
        <is>
          <t xml:space="preserve"> </t>
        </is>
      </c>
      <c r="C15" s="4" t="inlineStr">
        <is>
          <t xml:space="preserve"> </t>
        </is>
      </c>
    </row>
    <row r="16">
      <c r="A16" s="4" t="inlineStr">
        <is>
          <t>Total liabilities measured at fair value</t>
        </is>
      </c>
      <c r="B16" s="6" t="n">
        <v>32014</v>
      </c>
      <c r="C16" s="6" t="n">
        <v>35932</v>
      </c>
    </row>
    <row r="17">
      <c r="A17" s="4" t="inlineStr">
        <is>
          <t>Money Market Fu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 fair value</t>
        </is>
      </c>
      <c r="B19" s="6" t="n">
        <v>17627</v>
      </c>
      <c r="C19" s="6" t="n">
        <v>1034</v>
      </c>
    </row>
    <row r="20">
      <c r="A20" s="4" t="inlineStr">
        <is>
          <t>Money Market Funds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fair value</t>
        </is>
      </c>
      <c r="B22" s="6" t="n">
        <v>17627</v>
      </c>
      <c r="C22" s="6" t="n">
        <v>1034</v>
      </c>
    </row>
    <row r="23">
      <c r="A23" s="4" t="inlineStr">
        <is>
          <t>Money Market Fund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fair value</t>
        </is>
      </c>
      <c r="B25" s="4" t="inlineStr">
        <is>
          <t xml:space="preserve"> </t>
        </is>
      </c>
      <c r="C25" s="4" t="inlineStr">
        <is>
          <t xml:space="preserve"> </t>
        </is>
      </c>
    </row>
    <row r="26">
      <c r="A26" s="4" t="inlineStr">
        <is>
          <t>Money Market Funds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fair value</t>
        </is>
      </c>
      <c r="B28" s="4" t="inlineStr">
        <is>
          <t xml:space="preserve"> </t>
        </is>
      </c>
      <c r="C28" s="4" t="inlineStr">
        <is>
          <t xml:space="preserve"> </t>
        </is>
      </c>
    </row>
    <row r="29">
      <c r="A29" s="4" t="inlineStr">
        <is>
          <t>Money Market Deposit Accou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 fair value</t>
        </is>
      </c>
      <c r="B31" s="6" t="n">
        <v>5109</v>
      </c>
      <c r="C31" s="4" t="inlineStr">
        <is>
          <t xml:space="preserve"> </t>
        </is>
      </c>
    </row>
    <row r="32">
      <c r="A32" s="4" t="inlineStr">
        <is>
          <t>Money Market Deposit Account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 fair value</t>
        </is>
      </c>
      <c r="B34" s="6" t="n">
        <v>5109</v>
      </c>
      <c r="C34" s="4" t="inlineStr">
        <is>
          <t xml:space="preserve"> </t>
        </is>
      </c>
    </row>
    <row r="35">
      <c r="A35" s="4" t="inlineStr">
        <is>
          <t>Money Market Deposit Account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 fair value</t>
        </is>
      </c>
      <c r="B37" s="4" t="inlineStr">
        <is>
          <t xml:space="preserve"> </t>
        </is>
      </c>
      <c r="C37" s="4" t="inlineStr">
        <is>
          <t xml:space="preserve"> </t>
        </is>
      </c>
    </row>
    <row r="38">
      <c r="A38" s="4" t="inlineStr">
        <is>
          <t>Money Market Deposit Account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 fair value</t>
        </is>
      </c>
      <c r="B40" s="4" t="inlineStr">
        <is>
          <t xml:space="preserve"> </t>
        </is>
      </c>
      <c r="C40" s="4" t="inlineStr">
        <is>
          <t xml:space="preserve"> </t>
        </is>
      </c>
    </row>
    <row r="41">
      <c r="A41" s="4" t="inlineStr">
        <is>
          <t>US Treasury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 fair value</t>
        </is>
      </c>
      <c r="B43" s="6" t="n">
        <v>23968</v>
      </c>
      <c r="C43" s="6" t="n">
        <v>8393</v>
      </c>
    </row>
    <row r="44">
      <c r="A44" s="4" t="inlineStr">
        <is>
          <t>US Treasury Securities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 fair value</t>
        </is>
      </c>
      <c r="B46" s="6" t="n">
        <v>23968</v>
      </c>
      <c r="C46" s="6" t="n">
        <v>8393</v>
      </c>
    </row>
    <row r="47">
      <c r="A47" s="4" t="inlineStr">
        <is>
          <t>US Treasury Securities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 fair value</t>
        </is>
      </c>
      <c r="B49" s="4" t="inlineStr">
        <is>
          <t xml:space="preserve"> </t>
        </is>
      </c>
      <c r="C49" s="4" t="inlineStr">
        <is>
          <t xml:space="preserve"> </t>
        </is>
      </c>
    </row>
    <row r="50">
      <c r="A50" s="4" t="inlineStr">
        <is>
          <t>US Treasury Securitie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 fair value</t>
        </is>
      </c>
      <c r="B52" s="4" t="inlineStr">
        <is>
          <t xml:space="preserve"> </t>
        </is>
      </c>
      <c r="C52" s="4" t="inlineStr">
        <is>
          <t xml:space="preserve"> </t>
        </is>
      </c>
    </row>
    <row r="53">
      <c r="A53" s="4" t="inlineStr">
        <is>
          <t>US Government Corporations and Agencies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 fair value</t>
        </is>
      </c>
      <c r="B55" s="6" t="n">
        <v>40375</v>
      </c>
      <c r="C55" s="6" t="n">
        <v>29360</v>
      </c>
    </row>
    <row r="56">
      <c r="A56" s="4" t="inlineStr">
        <is>
          <t>US Government Corporations and Agencies Securities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 fair value</t>
        </is>
      </c>
      <c r="B58" s="4" t="inlineStr">
        <is>
          <t xml:space="preserve"> </t>
        </is>
      </c>
      <c r="C58" s="4" t="inlineStr">
        <is>
          <t xml:space="preserve"> </t>
        </is>
      </c>
    </row>
    <row r="59">
      <c r="A59" s="4" t="inlineStr">
        <is>
          <t>US Government Corporations and Agencies Securities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 fair value</t>
        </is>
      </c>
      <c r="B61" s="6" t="n">
        <v>40375</v>
      </c>
      <c r="C61" s="6" t="n">
        <v>29360</v>
      </c>
    </row>
    <row r="62">
      <c r="A62" s="4" t="inlineStr">
        <is>
          <t>US Government Corporations and Agencies Securities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 fair value</t>
        </is>
      </c>
      <c r="B64" s="4" t="inlineStr">
        <is>
          <t xml:space="preserve"> </t>
        </is>
      </c>
      <c r="C64" s="4" t="inlineStr">
        <is>
          <t xml:space="preserve"> </t>
        </is>
      </c>
    </row>
    <row r="65">
      <c r="A65" s="4" t="inlineStr">
        <is>
          <t>Certificates of Deposit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investments fair value</t>
        </is>
      </c>
      <c r="B67" s="6" t="n">
        <v>10020</v>
      </c>
      <c r="C67" s="4" t="inlineStr">
        <is>
          <t xml:space="preserve"> </t>
        </is>
      </c>
    </row>
    <row r="68">
      <c r="A68" s="4" t="inlineStr">
        <is>
          <t>Certificates of Deposit [Member] | Fair Value, Inputs,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hort-term investments fair value</t>
        </is>
      </c>
      <c r="B70" s="4" t="inlineStr">
        <is>
          <t xml:space="preserve"> </t>
        </is>
      </c>
      <c r="C70" s="4" t="inlineStr">
        <is>
          <t xml:space="preserve"> </t>
        </is>
      </c>
    </row>
    <row r="71">
      <c r="A71" s="4" t="inlineStr">
        <is>
          <t>Certificates of Deposit [Member] | Fair Value, Inputs,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hort-term investments fair value</t>
        </is>
      </c>
      <c r="B73" s="6" t="n">
        <v>10020</v>
      </c>
      <c r="C73" s="4" t="inlineStr">
        <is>
          <t xml:space="preserve"> </t>
        </is>
      </c>
    </row>
    <row r="74">
      <c r="A74" s="4" t="inlineStr">
        <is>
          <t>Certificates of Deposit [Member] | Fair Valu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hort-term investments fair value</t>
        </is>
      </c>
      <c r="B76" s="4" t="inlineStr">
        <is>
          <t xml:space="preserve"> </t>
        </is>
      </c>
      <c r="C76" s="4" t="inlineStr">
        <is>
          <t xml:space="preserve"> </t>
        </is>
      </c>
    </row>
    <row r="77">
      <c r="A77" s="4" t="inlineStr">
        <is>
          <t>Warrant Liabil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 liabilities</t>
        </is>
      </c>
      <c r="B79" s="6" t="n">
        <v>32014</v>
      </c>
      <c r="C79" s="6" t="n">
        <v>31352</v>
      </c>
    </row>
    <row r="80">
      <c r="A80" s="4" t="inlineStr">
        <is>
          <t>Warrant Liabilities [Member] | Fair Value, Inputs,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 liabilities</t>
        </is>
      </c>
      <c r="B82" s="4" t="inlineStr">
        <is>
          <t xml:space="preserve"> </t>
        </is>
      </c>
      <c r="C82" s="4" t="inlineStr">
        <is>
          <t xml:space="preserve"> </t>
        </is>
      </c>
    </row>
    <row r="83">
      <c r="A83" s="4" t="inlineStr">
        <is>
          <t>Warrant Liabilities [Member] | Fair Value, Inputs,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 liabilities</t>
        </is>
      </c>
      <c r="B85" s="4" t="inlineStr">
        <is>
          <t xml:space="preserve"> </t>
        </is>
      </c>
      <c r="C85" s="4" t="inlineStr">
        <is>
          <t xml:space="preserve"> </t>
        </is>
      </c>
    </row>
    <row r="86">
      <c r="A86" s="4" t="inlineStr">
        <is>
          <t>Warrant Liabilities [Member] | Fair Value, Inputs,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 liabilities</t>
        </is>
      </c>
      <c r="B88" s="5" t="n">
        <v>32014</v>
      </c>
      <c r="C88" s="6" t="n">
        <v>31352</v>
      </c>
    </row>
    <row r="89">
      <c r="A89" s="4" t="inlineStr">
        <is>
          <t>Payable to Licensor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 liabilities</t>
        </is>
      </c>
      <c r="B91" s="4" t="inlineStr">
        <is>
          <t xml:space="preserve"> </t>
        </is>
      </c>
      <c r="C91" s="6" t="n">
        <v>4580</v>
      </c>
    </row>
    <row r="92">
      <c r="A92" s="4" t="inlineStr">
        <is>
          <t>Payable to Licensor [Member] | Fair Value, Inputs, Level 1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 liabilities</t>
        </is>
      </c>
      <c r="B94" s="4" t="inlineStr">
        <is>
          <t xml:space="preserve"> </t>
        </is>
      </c>
      <c r="C94" s="4" t="inlineStr">
        <is>
          <t xml:space="preserve"> </t>
        </is>
      </c>
    </row>
    <row r="95">
      <c r="A95" s="4" t="inlineStr">
        <is>
          <t>Payable to Licensor [Member] | Fair Value, Inputs, Level 2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 liabilities</t>
        </is>
      </c>
      <c r="B97" s="4" t="inlineStr">
        <is>
          <t xml:space="preserve"> </t>
        </is>
      </c>
      <c r="C97" s="4" t="inlineStr">
        <is>
          <t xml:space="preserve"> </t>
        </is>
      </c>
    </row>
    <row r="98">
      <c r="A98" s="4" t="inlineStr">
        <is>
          <t>Payable to Licensor [Member] | Fair Value, Inputs, Level 3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air value, liabilities</t>
        </is>
      </c>
      <c r="B100" s="4" t="inlineStr">
        <is>
          <t xml:space="preserve"> </t>
        </is>
      </c>
      <c r="C100" s="5" t="n">
        <v>4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UTSTANDING WARRANT LIABILITIES (Details) - shares</t>
        </is>
      </c>
      <c r="B1" s="2" t="inlineStr">
        <is>
          <t>Dec. 31, 2024</t>
        </is>
      </c>
      <c r="C1" s="2" t="inlineStr">
        <is>
          <t>Dec. 31, 2023</t>
        </is>
      </c>
    </row>
    <row r="2">
      <c r="A2" s="4" t="inlineStr">
        <is>
          <t>2021 Public Offering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Outstanding warrant liabilities</t>
        </is>
      </c>
      <c r="B4" s="6" t="n">
        <v>1788000</v>
      </c>
      <c r="C4" s="6" t="n">
        <v>1788000</v>
      </c>
    </row>
    <row r="5">
      <c r="A5" s="4" t="inlineStr">
        <is>
          <t>2022 Private Placement Offering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Outstanding warrant liabilities</t>
        </is>
      </c>
      <c r="B7" s="6" t="n">
        <v>7609879</v>
      </c>
      <c r="C7" s="6" t="n">
        <v>7609879</v>
      </c>
    </row>
    <row r="8">
      <c r="A8" s="4" t="inlineStr">
        <is>
          <t>2024 Loan Agreement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Outstanding warrant liabilities</t>
        </is>
      </c>
      <c r="B10" s="6" t="n">
        <v>589681</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OUTSTANDING WARRANT LIABILITIES (Details) (Parenthetical) - $ / shares</t>
        </is>
      </c>
      <c r="B1" s="2" t="inlineStr">
        <is>
          <t>12 Months Ended</t>
        </is>
      </c>
    </row>
    <row r="2">
      <c r="B2" s="2" t="inlineStr">
        <is>
          <t>Dec. 31, 2024</t>
        </is>
      </c>
      <c r="C2" s="2" t="inlineStr">
        <is>
          <t>Nov. 03, 2022</t>
        </is>
      </c>
      <c r="D2" s="2" t="inlineStr">
        <is>
          <t>Dec. 21, 2021</t>
        </is>
      </c>
      <c r="E2" s="2" t="inlineStr">
        <is>
          <t>Dec. 1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exercise price</t>
        </is>
      </c>
      <c r="B4" s="4" t="inlineStr">
        <is>
          <t xml:space="preserve"> </t>
        </is>
      </c>
      <c r="C4" s="7" t="n">
        <v>4.75</v>
      </c>
      <c r="D4" s="7" t="n">
        <v>9.75</v>
      </c>
      <c r="E4" s="7" t="n">
        <v>9.75</v>
      </c>
    </row>
    <row r="5">
      <c r="A5" s="4" t="inlineStr">
        <is>
          <t>2021 Public Offering Warrants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expiration date</t>
        </is>
      </c>
      <c r="B7" s="4" t="inlineStr">
        <is>
          <t>December 2026</t>
        </is>
      </c>
      <c r="C7" s="4" t="inlineStr">
        <is>
          <t xml:space="preserve"> </t>
        </is>
      </c>
      <c r="D7" s="4" t="inlineStr">
        <is>
          <t xml:space="preserve"> </t>
        </is>
      </c>
      <c r="E7" s="4" t="inlineStr">
        <is>
          <t xml:space="preserve"> </t>
        </is>
      </c>
    </row>
    <row r="8">
      <c r="A8" s="4" t="inlineStr">
        <is>
          <t>Warrants, exercise price</t>
        </is>
      </c>
      <c r="B8" s="7" t="n">
        <v>9.75</v>
      </c>
      <c r="C8" s="4" t="inlineStr">
        <is>
          <t xml:space="preserve"> </t>
        </is>
      </c>
      <c r="D8" s="4" t="inlineStr">
        <is>
          <t xml:space="preserve"> </t>
        </is>
      </c>
      <c r="E8" s="4" t="inlineStr">
        <is>
          <t xml:space="preserve"> </t>
        </is>
      </c>
    </row>
    <row r="9">
      <c r="A9" s="4" t="inlineStr">
        <is>
          <t>2022 Private Placement Offering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expiration date</t>
        </is>
      </c>
      <c r="B11" s="4" t="inlineStr">
        <is>
          <t>November 2027</t>
        </is>
      </c>
      <c r="C11" s="4" t="inlineStr">
        <is>
          <t xml:space="preserve"> </t>
        </is>
      </c>
      <c r="D11" s="4" t="inlineStr">
        <is>
          <t xml:space="preserve"> </t>
        </is>
      </c>
      <c r="E11" s="4" t="inlineStr">
        <is>
          <t xml:space="preserve"> </t>
        </is>
      </c>
    </row>
    <row r="12">
      <c r="A12" s="4" t="inlineStr">
        <is>
          <t>Warrants, exercise price</t>
        </is>
      </c>
      <c r="B12" s="7" t="n">
        <v>4.75</v>
      </c>
      <c r="C12" s="4" t="inlineStr">
        <is>
          <t xml:space="preserve"> </t>
        </is>
      </c>
      <c r="D12" s="4" t="inlineStr">
        <is>
          <t xml:space="preserve"> </t>
        </is>
      </c>
      <c r="E12" s="4" t="inlineStr">
        <is>
          <t xml:space="preserve"> </t>
        </is>
      </c>
    </row>
    <row r="13">
      <c r="A13" s="4" t="inlineStr">
        <is>
          <t>2024 Loan Agreement [Memb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expiration date</t>
        </is>
      </c>
      <c r="B15" s="4" t="inlineStr">
        <is>
          <t>January 2029</t>
        </is>
      </c>
      <c r="C15" s="4" t="inlineStr">
        <is>
          <t xml:space="preserve"> </t>
        </is>
      </c>
      <c r="D15" s="4" t="inlineStr">
        <is>
          <t xml:space="preserve"> </t>
        </is>
      </c>
      <c r="E15" s="4" t="inlineStr">
        <is>
          <t xml:space="preserve"> </t>
        </is>
      </c>
    </row>
    <row r="16">
      <c r="A16" s="4" t="inlineStr">
        <is>
          <t>Warrants, exercise price</t>
        </is>
      </c>
      <c r="B16" s="7" t="n">
        <v>4.07</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CTIVITY OF WARRANT LIABILITIE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Beginning warrant liabilities</t>
        </is>
      </c>
      <c r="B4" s="5" t="n">
        <v>31352</v>
      </c>
      <c r="C4" s="5" t="n">
        <v>19657</v>
      </c>
    </row>
    <row r="5">
      <c r="A5" s="4" t="inlineStr">
        <is>
          <t>Fair value of warrants issued in connection with the Loan Agreement</t>
        </is>
      </c>
      <c r="B5" s="6" t="n">
        <v>220</v>
      </c>
      <c r="C5" s="4" t="inlineStr">
        <is>
          <t xml:space="preserve"> </t>
        </is>
      </c>
    </row>
    <row r="6">
      <c r="A6" s="4" t="inlineStr">
        <is>
          <t>Loss recognized in earnings from change in fair value</t>
        </is>
      </c>
      <c r="B6" s="6" t="n">
        <v>442</v>
      </c>
      <c r="C6" s="6" t="n">
        <v>11695</v>
      </c>
    </row>
    <row r="7">
      <c r="A7" s="4" t="inlineStr">
        <is>
          <t>Ending warrant liabilities</t>
        </is>
      </c>
      <c r="B7" s="5" t="n">
        <v>32014</v>
      </c>
      <c r="C7" s="5" t="n">
        <v>3135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SCHEDULE OF ESTIMATE FAIR VALUE OF WARRANTS (Details)</t>
        </is>
      </c>
      <c r="B1" s="2" t="inlineStr">
        <is>
          <t>Dec. 31, 2024 $ / shares</t>
        </is>
      </c>
      <c r="C1" s="2" t="inlineStr">
        <is>
          <t>Dec. 31, 2023 $ / shares</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5.57</v>
      </c>
      <c r="C4" s="9" t="n">
        <v>5.01</v>
      </c>
    </row>
    <row r="5">
      <c r="A5" s="4" t="inlineStr">
        <is>
          <t>Measurement Input, Expected Term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 (years)</t>
        </is>
      </c>
      <c r="B7" s="4" t="inlineStr">
        <is>
          <t>1 year 11 months 15 days</t>
        </is>
      </c>
      <c r="C7" s="4" t="inlineStr">
        <is>
          <t>2 years 11 months 15 days</t>
        </is>
      </c>
    </row>
    <row r="8">
      <c r="A8" s="4" t="inlineStr">
        <is>
          <t>Measurement Input, Expected Term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term (years)</t>
        </is>
      </c>
      <c r="B10" s="4" t="inlineStr">
        <is>
          <t>4 years 7 days</t>
        </is>
      </c>
      <c r="C10" s="4" t="inlineStr">
        <is>
          <t>3 years 10 months 2 days</t>
        </is>
      </c>
    </row>
    <row r="11">
      <c r="A11" s="4" t="inlineStr">
        <is>
          <t>Measurement Input, Risk Free Interest Rat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9" t="n">
        <v>4.16</v>
      </c>
      <c r="C13" s="9" t="n">
        <v>3.84</v>
      </c>
    </row>
    <row r="14">
      <c r="A14" s="4" t="inlineStr">
        <is>
          <t>Measurement Input, Risk Free Interest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4.24</v>
      </c>
      <c r="C16" s="9" t="n">
        <v>3.92</v>
      </c>
    </row>
    <row r="17">
      <c r="A17" s="4" t="inlineStr">
        <is>
          <t>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4" t="inlineStr">
        <is>
          <t xml:space="preserve"> </t>
        </is>
      </c>
      <c r="C19" s="6" t="n">
        <v>100</v>
      </c>
    </row>
    <row r="20">
      <c r="A20" s="4" t="inlineStr">
        <is>
          <t>Measurement Input, Price Volatility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9" t="n">
        <v>92.64</v>
      </c>
      <c r="C22" s="4" t="inlineStr">
        <is>
          <t xml:space="preserve"> </t>
        </is>
      </c>
    </row>
    <row r="23">
      <c r="A23" s="4" t="inlineStr">
        <is>
          <t>Measurement Input, Price Volatility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6" t="n">
        <v>100</v>
      </c>
      <c r="C25" s="4" t="inlineStr">
        <is>
          <t xml:space="preserve"> </t>
        </is>
      </c>
    </row>
    <row r="26">
      <c r="A26" s="4" t="inlineStr">
        <is>
          <t>Measurement Input, Expected Dividend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6" t="n">
        <v>0</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2</t>
        </is>
      </c>
      <c r="B2" s="5" t="n">
        <v>177</v>
      </c>
      <c r="C2" s="5" t="n">
        <v>722049</v>
      </c>
      <c r="D2" s="5" t="n">
        <v>-695336</v>
      </c>
      <c r="E2" s="5" t="n">
        <v>-129</v>
      </c>
      <c r="F2" s="5" t="n">
        <v>26761</v>
      </c>
    </row>
    <row r="3">
      <c r="A3" s="4" t="inlineStr">
        <is>
          <t>Balance, shares at Dec. 31, 2022</t>
        </is>
      </c>
      <c r="B3" s="6" t="n">
        <v>17719720</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4768</v>
      </c>
      <c r="D4" s="4" t="inlineStr">
        <is>
          <t xml:space="preserve"> </t>
        </is>
      </c>
      <c r="E4" s="4" t="inlineStr">
        <is>
          <t xml:space="preserve"> </t>
        </is>
      </c>
      <c r="F4" s="6" t="n">
        <v>4768</v>
      </c>
    </row>
    <row r="5">
      <c r="A5" s="4" t="inlineStr">
        <is>
          <t>Issuance of common stock in connection with restricted share awards, net of cancellations and shares settled for tax withholding settlement</t>
        </is>
      </c>
      <c r="B5" s="5" t="n">
        <v>18</v>
      </c>
      <c r="C5" s="6" t="n">
        <v>-200</v>
      </c>
      <c r="D5" s="4" t="inlineStr">
        <is>
          <t xml:space="preserve"> </t>
        </is>
      </c>
      <c r="E5" s="4" t="inlineStr">
        <is>
          <t xml:space="preserve"> </t>
        </is>
      </c>
      <c r="F5" s="6" t="n">
        <v>-182</v>
      </c>
    </row>
    <row r="6">
      <c r="A6" s="4" t="inlineStr">
        <is>
          <t>Issuance of common stock in connection with restricted share awards, net of cancellations and shares settled for tax withholding settlement, shares</t>
        </is>
      </c>
      <c r="B6" s="6" t="n">
        <v>1859869</v>
      </c>
      <c r="C6" s="4" t="inlineStr">
        <is>
          <t xml:space="preserve"> </t>
        </is>
      </c>
      <c r="D6" s="4" t="inlineStr">
        <is>
          <t xml:space="preserve"> </t>
        </is>
      </c>
      <c r="E6" s="4" t="inlineStr">
        <is>
          <t xml:space="preserve"> </t>
        </is>
      </c>
      <c r="F6" s="4" t="inlineStr">
        <is>
          <t xml:space="preserve"> </t>
        </is>
      </c>
    </row>
    <row r="7">
      <c r="A7" s="4" t="inlineStr">
        <is>
          <t>Issuance of common stock, net of offering costs under open market sale agreement (ATM)</t>
        </is>
      </c>
      <c r="B7" s="5" t="n">
        <v>37</v>
      </c>
      <c r="C7" s="6" t="n">
        <v>14586</v>
      </c>
      <c r="D7" s="4" t="inlineStr">
        <is>
          <t xml:space="preserve"> </t>
        </is>
      </c>
      <c r="E7" s="4" t="inlineStr">
        <is>
          <t xml:space="preserve"> </t>
        </is>
      </c>
      <c r="F7" s="6" t="n">
        <v>14623</v>
      </c>
    </row>
    <row r="8">
      <c r="A8" s="4" t="inlineStr">
        <is>
          <t>Issuance of common stock, net of offering costs under open market sale agreement (ATM), shares</t>
        </is>
      </c>
      <c r="B8" s="6" t="n">
        <v>3659882</v>
      </c>
      <c r="C8" s="4" t="inlineStr">
        <is>
          <t xml:space="preserve"> </t>
        </is>
      </c>
      <c r="D8" s="4" t="inlineStr">
        <is>
          <t xml:space="preserve"> </t>
        </is>
      </c>
      <c r="E8" s="4" t="inlineStr">
        <is>
          <t xml:space="preserve"> </t>
        </is>
      </c>
      <c r="F8" s="4" t="inlineStr">
        <is>
          <t xml:space="preserve"> </t>
        </is>
      </c>
    </row>
    <row r="9">
      <c r="A9" s="4" t="inlineStr">
        <is>
          <t>Issuance of common stock, net of offering costs under direct placement offering</t>
        </is>
      </c>
      <c r="B9" s="5" t="n">
        <v>33</v>
      </c>
      <c r="C9" s="6" t="n">
        <v>22948</v>
      </c>
      <c r="D9" s="4" t="inlineStr">
        <is>
          <t xml:space="preserve"> </t>
        </is>
      </c>
      <c r="E9" s="4" t="inlineStr">
        <is>
          <t xml:space="preserve"> </t>
        </is>
      </c>
      <c r="F9" s="6" t="n">
        <v>22981</v>
      </c>
    </row>
    <row r="10">
      <c r="A10" s="4" t="inlineStr">
        <is>
          <t>Issuance of common stock, net of offering costs under direct placement offering, shares</t>
        </is>
      </c>
      <c r="B10" s="6" t="n">
        <v>3284407</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6" t="n">
        <v>-54188</v>
      </c>
      <c r="E11" s="4" t="inlineStr">
        <is>
          <t xml:space="preserve"> </t>
        </is>
      </c>
      <c r="F11" s="6" t="n">
        <v>-54188</v>
      </c>
    </row>
    <row r="12">
      <c r="A12" s="4" t="inlineStr">
        <is>
          <t>Other comprehensive income</t>
        </is>
      </c>
      <c r="B12" s="4" t="inlineStr">
        <is>
          <t xml:space="preserve"> </t>
        </is>
      </c>
      <c r="C12" s="4" t="inlineStr">
        <is>
          <t xml:space="preserve"> </t>
        </is>
      </c>
      <c r="D12" s="4" t="inlineStr">
        <is>
          <t xml:space="preserve"> </t>
        </is>
      </c>
      <c r="E12" s="6" t="n">
        <v>63</v>
      </c>
      <c r="F12" s="6" t="n">
        <v>63</v>
      </c>
    </row>
    <row r="13">
      <c r="A13" s="4" t="inlineStr">
        <is>
          <t>Balance at Dec. 31, 2023</t>
        </is>
      </c>
      <c r="B13" s="5" t="n">
        <v>265</v>
      </c>
      <c r="C13" s="6" t="n">
        <v>764151</v>
      </c>
      <c r="D13" s="6" t="n">
        <v>-749524</v>
      </c>
      <c r="E13" s="6" t="n">
        <v>-66</v>
      </c>
      <c r="F13" s="6" t="n">
        <v>14826</v>
      </c>
    </row>
    <row r="14">
      <c r="A14" s="4" t="inlineStr">
        <is>
          <t>Balance, shares at Dec. 31, 2023</t>
        </is>
      </c>
      <c r="B14" s="6" t="n">
        <v>26523878</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6" t="n">
        <v>6628</v>
      </c>
      <c r="D15" s="4" t="inlineStr">
        <is>
          <t xml:space="preserve"> </t>
        </is>
      </c>
      <c r="E15" s="4" t="inlineStr">
        <is>
          <t xml:space="preserve"> </t>
        </is>
      </c>
      <c r="F15" s="6" t="n">
        <v>6628</v>
      </c>
    </row>
    <row r="16">
      <c r="A16" s="4" t="inlineStr">
        <is>
          <t>Issuance of common stock in connection with restricted share awards, net of cancellations and shares settled for tax withholding settlement</t>
        </is>
      </c>
      <c r="B16" s="5" t="n">
        <v>19</v>
      </c>
      <c r="C16" s="6" t="n">
        <v>-545</v>
      </c>
      <c r="D16" s="4" t="inlineStr">
        <is>
          <t xml:space="preserve"> </t>
        </is>
      </c>
      <c r="E16" s="4" t="inlineStr">
        <is>
          <t xml:space="preserve"> </t>
        </is>
      </c>
      <c r="F16" s="6" t="n">
        <v>-526</v>
      </c>
    </row>
    <row r="17">
      <c r="A17" s="4" t="inlineStr">
        <is>
          <t>Issuance of common stock in connection with restricted share awards, net of cancellations and shares settled for tax withholding settlement, shares</t>
        </is>
      </c>
      <c r="B17" s="6" t="n">
        <v>1780713</v>
      </c>
      <c r="C17" s="4" t="inlineStr">
        <is>
          <t xml:space="preserve"> </t>
        </is>
      </c>
      <c r="D17" s="4" t="inlineStr">
        <is>
          <t xml:space="preserve"> </t>
        </is>
      </c>
      <c r="E17" s="4" t="inlineStr">
        <is>
          <t xml:space="preserve"> </t>
        </is>
      </c>
      <c r="F17" s="4" t="inlineStr">
        <is>
          <t xml:space="preserve"> </t>
        </is>
      </c>
    </row>
    <row r="18">
      <c r="A18" s="4" t="inlineStr">
        <is>
          <t>Issuance of common stock, net of offering costs under open market sale agreement (ATM)</t>
        </is>
      </c>
      <c r="B18" s="5" t="n">
        <v>28</v>
      </c>
      <c r="C18" s="6" t="n">
        <v>15447</v>
      </c>
      <c r="D18" s="4" t="inlineStr">
        <is>
          <t xml:space="preserve"> </t>
        </is>
      </c>
      <c r="E18" s="4" t="inlineStr">
        <is>
          <t xml:space="preserve"> </t>
        </is>
      </c>
      <c r="F18" s="6" t="n">
        <v>15475</v>
      </c>
    </row>
    <row r="19">
      <c r="A19" s="4" t="inlineStr">
        <is>
          <t>Issuance of common stock, net of offering costs under open market sale agreement (ATM), shares</t>
        </is>
      </c>
      <c r="B19" s="6" t="n">
        <v>2825954</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6" t="n">
        <v>-63734</v>
      </c>
      <c r="E20" s="4" t="inlineStr">
        <is>
          <t xml:space="preserve"> </t>
        </is>
      </c>
      <c r="F20" s="6" t="n">
        <v>-63734</v>
      </c>
    </row>
    <row r="21">
      <c r="A21" s="4" t="inlineStr">
        <is>
          <t>Other comprehensive income</t>
        </is>
      </c>
      <c r="B21" s="4" t="inlineStr">
        <is>
          <t xml:space="preserve"> </t>
        </is>
      </c>
      <c r="C21" s="4" t="inlineStr">
        <is>
          <t xml:space="preserve"> </t>
        </is>
      </c>
      <c r="D21" s="4" t="inlineStr">
        <is>
          <t xml:space="preserve"> </t>
        </is>
      </c>
      <c r="E21" s="6" t="n">
        <v>74</v>
      </c>
      <c r="F21" s="6" t="n">
        <v>74</v>
      </c>
    </row>
    <row r="22">
      <c r="A22" s="4" t="inlineStr">
        <is>
          <t>Issuance of common stock in connection with public offering, net of offering costs</t>
        </is>
      </c>
      <c r="B22" s="5" t="n">
        <v>123</v>
      </c>
      <c r="C22" s="6" t="n">
        <v>70030</v>
      </c>
      <c r="D22" s="4" t="inlineStr">
        <is>
          <t xml:space="preserve"> </t>
        </is>
      </c>
      <c r="E22" s="4" t="inlineStr">
        <is>
          <t xml:space="preserve"> </t>
        </is>
      </c>
      <c r="F22" s="6" t="n">
        <v>70153</v>
      </c>
    </row>
    <row r="23">
      <c r="A23" s="4" t="inlineStr">
        <is>
          <t>Issuance of common stock in connection with public offering, net of offering costs, shares</t>
        </is>
      </c>
      <c r="B23" s="6" t="n">
        <v>12285056</v>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pre-funded warrants, net of shares settled</t>
        </is>
      </c>
      <c r="B24" s="5" t="n">
        <v>22</v>
      </c>
      <c r="C24" s="6" t="n">
        <v>-22</v>
      </c>
      <c r="D24" s="4" t="inlineStr">
        <is>
          <t xml:space="preserve"> </t>
        </is>
      </c>
      <c r="E24" s="4" t="inlineStr">
        <is>
          <t xml:space="preserve"> </t>
        </is>
      </c>
      <c r="F24" s="4" t="inlineStr">
        <is>
          <t xml:space="preserve"> </t>
        </is>
      </c>
    </row>
    <row r="25">
      <c r="A25" s="4" t="inlineStr">
        <is>
          <t>Issuance of common stock upon exercise of pre-funded warrants, net of shares settled, shares</t>
        </is>
      </c>
      <c r="B25" s="6" t="n">
        <v>2228490</v>
      </c>
      <c r="C25" s="4" t="inlineStr">
        <is>
          <t xml:space="preserve"> </t>
        </is>
      </c>
      <c r="D25" s="4" t="inlineStr">
        <is>
          <t xml:space="preserve"> </t>
        </is>
      </c>
      <c r="E25" s="4" t="inlineStr">
        <is>
          <t xml:space="preserve"> </t>
        </is>
      </c>
      <c r="F25" s="4" t="inlineStr">
        <is>
          <t xml:space="preserve"> </t>
        </is>
      </c>
    </row>
    <row r="26">
      <c r="A26" s="4" t="inlineStr">
        <is>
          <t>Reclassification of derivative liability</t>
        </is>
      </c>
      <c r="B26" s="4" t="inlineStr">
        <is>
          <t xml:space="preserve"> </t>
        </is>
      </c>
      <c r="C26" s="6" t="n">
        <v>1135</v>
      </c>
      <c r="D26" s="4" t="inlineStr">
        <is>
          <t xml:space="preserve"> </t>
        </is>
      </c>
      <c r="E26" s="4" t="inlineStr">
        <is>
          <t xml:space="preserve"> </t>
        </is>
      </c>
      <c r="F26" s="6" t="n">
        <v>1135</v>
      </c>
    </row>
    <row r="27">
      <c r="A27" s="4" t="inlineStr">
        <is>
          <t>Balance at Dec. 31, 2024</t>
        </is>
      </c>
      <c r="B27" s="5" t="n">
        <v>457</v>
      </c>
      <c r="C27" s="5" t="n">
        <v>856824</v>
      </c>
      <c r="D27" s="5" t="n">
        <v>-813258</v>
      </c>
      <c r="E27" s="5" t="n">
        <v>8</v>
      </c>
      <c r="F27" s="5" t="n">
        <v>44031</v>
      </c>
    </row>
    <row r="28">
      <c r="A28" s="4" t="inlineStr">
        <is>
          <t>Balance, shares at Dec. 31, 2024</t>
        </is>
      </c>
      <c r="B28" s="6" t="n">
        <v>45644091</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SCHEDULE OF ACTIVITY OF DERIVATIVE LIABILITIE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Beginning derivative liabilities</t>
        </is>
      </c>
      <c r="B4" s="4" t="inlineStr">
        <is>
          <t xml:space="preserve"> </t>
        </is>
      </c>
      <c r="C4" s="4" t="inlineStr">
        <is>
          <t xml:space="preserve"> </t>
        </is>
      </c>
    </row>
    <row r="5">
      <c r="A5" s="4" t="inlineStr">
        <is>
          <t>Fair value of derivatives issued in connection with Loan Agreement</t>
        </is>
      </c>
      <c r="B5" s="6" t="n">
        <v>822</v>
      </c>
      <c r="C5" s="4" t="inlineStr">
        <is>
          <t xml:space="preserve"> </t>
        </is>
      </c>
    </row>
    <row r="6">
      <c r="A6" s="4" t="inlineStr">
        <is>
          <t>Loss recognized in earnings from change in fair value</t>
        </is>
      </c>
      <c r="B6" s="5" t="n">
        <v>313</v>
      </c>
      <c r="C6" s="4" t="inlineStr">
        <is>
          <t xml:space="preserve"> </t>
        </is>
      </c>
    </row>
    <row r="7">
      <c r="A7" s="4" t="inlineStr">
        <is>
          <t>Derivative, Loss, Statement of Income or Comprehensive Income [Extensible Enumeration]</t>
        </is>
      </c>
      <c r="B7" s="4" t="inlineStr">
        <is>
          <t>Change in fair value of warrant and derivative liabilities</t>
        </is>
      </c>
      <c r="C7" s="4" t="inlineStr">
        <is>
          <t>Change in fair value of warrant and derivative liabilities</t>
        </is>
      </c>
    </row>
    <row r="8">
      <c r="A8" s="4" t="inlineStr">
        <is>
          <t>Reclassification of derivative liability in connection with the Loan Agreement</t>
        </is>
      </c>
      <c r="B8" s="5" t="n">
        <v>1135</v>
      </c>
      <c r="C8" s="4" t="inlineStr">
        <is>
          <t xml:space="preserve"> </t>
        </is>
      </c>
    </row>
    <row r="9">
      <c r="A9" s="4" t="inlineStr">
        <is>
          <t>Ending derivative liabilities</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FAIR VALUE MEASUREMENTS (Details Narrative) - USD ($)</t>
        </is>
      </c>
      <c r="B1" s="2" t="inlineStr">
        <is>
          <t>1 Months Ended</t>
        </is>
      </c>
    </row>
    <row r="2">
      <c r="B2" s="2" t="inlineStr">
        <is>
          <t>Jan. 31, 2024</t>
        </is>
      </c>
      <c r="C2" s="2" t="inlineStr">
        <is>
          <t>Dec. 31, 2024</t>
        </is>
      </c>
      <c r="D2" s="2" t="inlineStr">
        <is>
          <t>Sep. 30, 2024</t>
        </is>
      </c>
      <c r="E2" s="2" t="inlineStr">
        <is>
          <t>May 07, 2024</t>
        </is>
      </c>
      <c r="F2" s="2" t="inlineStr">
        <is>
          <t>Jan. 08, 2024</t>
        </is>
      </c>
      <c r="G2" s="2" t="inlineStr">
        <is>
          <t>Nov. 03, 2022</t>
        </is>
      </c>
      <c r="H2" s="2" t="inlineStr">
        <is>
          <t>Dec. 21, 2021</t>
        </is>
      </c>
      <c r="I2" s="2" t="inlineStr">
        <is>
          <t>Dec. 17,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fair value of loan agreement</t>
        </is>
      </c>
      <c r="B4" s="4" t="inlineStr">
        <is>
          <t xml:space="preserve"> </t>
        </is>
      </c>
      <c r="C4" s="5" t="n">
        <v>247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7" t="n">
        <v>4.75</v>
      </c>
      <c r="H5" s="7" t="n">
        <v>9.75</v>
      </c>
      <c r="I5" s="7" t="n">
        <v>9.75</v>
      </c>
    </row>
    <row r="6">
      <c r="A6" s="4" t="inlineStr">
        <is>
          <t>Loan and Secur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to purchase shares</t>
        </is>
      </c>
      <c r="B8" s="5" t="n">
        <v>2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e price</t>
        </is>
      </c>
      <c r="B9" s="7" t="n">
        <v>4.75</v>
      </c>
      <c r="C9" s="4" t="inlineStr">
        <is>
          <t xml:space="preserve"> </t>
        </is>
      </c>
      <c r="D9" s="7" t="n">
        <v>4.07</v>
      </c>
      <c r="E9" s="4" t="inlineStr">
        <is>
          <t xml:space="preserve"> </t>
        </is>
      </c>
      <c r="F9" s="7" t="n">
        <v>4.75</v>
      </c>
      <c r="G9" s="4" t="inlineStr">
        <is>
          <t xml:space="preserve"> </t>
        </is>
      </c>
      <c r="H9" s="4" t="inlineStr">
        <is>
          <t xml:space="preserve"> </t>
        </is>
      </c>
      <c r="I9" s="4" t="inlineStr">
        <is>
          <t xml:space="preserve"> </t>
        </is>
      </c>
    </row>
    <row r="10">
      <c r="A10" s="4" t="inlineStr">
        <is>
          <t>Shares of common stock issuable upon exercise of warrants</t>
        </is>
      </c>
      <c r="B10" s="4" t="inlineStr">
        <is>
          <t xml:space="preserve"> </t>
        </is>
      </c>
      <c r="C10" s="4" t="inlineStr">
        <is>
          <t xml:space="preserve"> </t>
        </is>
      </c>
      <c r="D10" s="6" t="n">
        <v>58968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t>
        </is>
      </c>
      <c r="B11" s="4" t="inlineStr">
        <is>
          <t xml:space="preserve"> </t>
        </is>
      </c>
      <c r="C11" s="4" t="inlineStr">
        <is>
          <t xml:space="preserve"> </t>
        </is>
      </c>
      <c r="D11" s="7" t="n">
        <v>4.8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4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exercise price</t>
        </is>
      </c>
      <c r="B14" s="4" t="inlineStr">
        <is>
          <t xml:space="preserve"> </t>
        </is>
      </c>
      <c r="C14" s="4" t="inlineStr">
        <is>
          <t xml:space="preserve"> </t>
        </is>
      </c>
      <c r="D14" s="4" t="inlineStr">
        <is>
          <t xml:space="preserve"> </t>
        </is>
      </c>
      <c r="E14" s="7" t="n">
        <v>4.07</v>
      </c>
      <c r="F14" s="4" t="inlineStr">
        <is>
          <t xml:space="preserve"> </t>
        </is>
      </c>
      <c r="G14" s="4" t="inlineStr">
        <is>
          <t xml:space="preserve"> </t>
        </is>
      </c>
      <c r="H14" s="4" t="inlineStr">
        <is>
          <t xml:space="preserve"> </t>
        </is>
      </c>
      <c r="I14" s="4" t="inlineStr">
        <is>
          <t xml:space="preserve"> </t>
        </is>
      </c>
    </row>
    <row r="15">
      <c r="A15" s="4" t="inlineStr">
        <is>
          <t>Shares of common stock issuable upon exercise of warrants</t>
        </is>
      </c>
      <c r="B15" s="4" t="inlineStr">
        <is>
          <t xml:space="preserve"> </t>
        </is>
      </c>
      <c r="C15" s="4" t="inlineStr">
        <is>
          <t xml:space="preserve"> </t>
        </is>
      </c>
      <c r="D15" s="4" t="inlineStr">
        <is>
          <t xml:space="preserve"> </t>
        </is>
      </c>
      <c r="E15" s="6" t="n">
        <v>589681</v>
      </c>
      <c r="F15" s="4" t="inlineStr">
        <is>
          <t xml:space="preserve"> </t>
        </is>
      </c>
      <c r="G15" s="4" t="inlineStr">
        <is>
          <t xml:space="preserve"> </t>
        </is>
      </c>
      <c r="H15" s="4" t="inlineStr">
        <is>
          <t xml:space="preserve"> </t>
        </is>
      </c>
      <c r="I15" s="4" t="inlineStr">
        <is>
          <t xml:space="preserve"> </t>
        </is>
      </c>
    </row>
    <row r="16">
      <c r="A16" s="4" t="inlineStr">
        <is>
          <t>2023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exercise price</t>
        </is>
      </c>
      <c r="B18" s="4" t="inlineStr">
        <is>
          <t xml:space="preserve"> </t>
        </is>
      </c>
      <c r="C18" s="4" t="inlineStr">
        <is>
          <t xml:space="preserve"> </t>
        </is>
      </c>
      <c r="D18" s="7" t="n">
        <v>4.0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f common stock issuable upon exercise of warrants</t>
        </is>
      </c>
      <c r="B19" s="4" t="inlineStr">
        <is>
          <t xml:space="preserve"> </t>
        </is>
      </c>
      <c r="C19" s="4" t="inlineStr">
        <is>
          <t xml:space="preserve"> </t>
        </is>
      </c>
      <c r="D19" s="6" t="n">
        <v>58968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t>
        </is>
      </c>
      <c r="B22" s="4" t="inlineStr">
        <is>
          <t xml:space="preserve"> </t>
        </is>
      </c>
      <c r="C22" s="4" t="inlineStr">
        <is>
          <t xml:space="preserve"> </t>
        </is>
      </c>
      <c r="D22" s="7" t="n">
        <v>4.88</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ETTLEMENT LIABILITY (Details Narrative) - USD ($) $ in Thousands</t>
        </is>
      </c>
      <c r="B1" s="2" t="inlineStr">
        <is>
          <t>Nov. 12, 2021</t>
        </is>
      </c>
      <c r="C1" s="2" t="inlineStr">
        <is>
          <t>Dec. 31, 2024</t>
        </is>
      </c>
      <c r="D1" s="2" t="inlineStr">
        <is>
          <t>Dec.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18963</v>
      </c>
      <c r="D3" s="4" t="inlineStr">
        <is>
          <t xml:space="preserve"> </t>
        </is>
      </c>
    </row>
    <row r="4">
      <c r="A4" s="4" t="inlineStr">
        <is>
          <t>REGENXBIO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Settlement liabilities, current</t>
        </is>
      </c>
      <c r="B6" s="5" t="n">
        <v>30000</v>
      </c>
      <c r="C6" s="4" t="inlineStr">
        <is>
          <t xml:space="preserve"> </t>
        </is>
      </c>
      <c r="D6" s="4" t="inlineStr">
        <is>
          <t xml:space="preserve"> </t>
        </is>
      </c>
    </row>
    <row r="7">
      <c r="A7" s="4" t="inlineStr">
        <is>
          <t>Loss contingency settlement agreement terms</t>
        </is>
      </c>
      <c r="B7" s="4" t="inlineStr">
        <is>
          <t>(1) $20.0 million paid in November 2021
after execution of the Settlement Agreement, (2) $5.0 million on the first anniversary of the effective date of the Settlement Agreement
(paid in November 2022), and (3) $5.0 million upon the earlier of (i) the third anniversary of the effective date of the Settlement Agreement
or (ii) the closing of a Strategic Transaction, as defined in the Settlement Agreement (paid in November 2024).</t>
        </is>
      </c>
      <c r="C7" s="4" t="inlineStr">
        <is>
          <t xml:space="preserve"> </t>
        </is>
      </c>
      <c r="D7" s="4" t="inlineStr">
        <is>
          <t xml:space="preserve"> </t>
        </is>
      </c>
    </row>
    <row r="8">
      <c r="A8" s="4" t="inlineStr">
        <is>
          <t>Debt Instrument, Interest Rate, Stated Percentage</t>
        </is>
      </c>
      <c r="B8" s="4" t="inlineStr">
        <is>
          <t xml:space="preserve"> </t>
        </is>
      </c>
      <c r="C8" s="10" t="n">
        <v>0.096</v>
      </c>
      <c r="D8" s="4" t="inlineStr">
        <is>
          <t xml:space="preserve"> </t>
        </is>
      </c>
    </row>
    <row r="9">
      <c r="A9" s="4" t="inlineStr">
        <is>
          <t>Long-Term Debt</t>
        </is>
      </c>
      <c r="B9" s="4" t="inlineStr">
        <is>
          <t xml:space="preserve"> </t>
        </is>
      </c>
      <c r="C9" s="4" t="inlineStr">
        <is>
          <t xml:space="preserve"> </t>
        </is>
      </c>
      <c r="D9" s="5" t="n">
        <v>4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t>
        </is>
      </c>
      <c r="B3" s="5" t="n">
        <v>4392</v>
      </c>
      <c r="C3" s="5" t="n">
        <v>3688</v>
      </c>
    </row>
    <row r="4">
      <c r="A4" s="4" t="inlineStr">
        <is>
          <t>Accrued contracted services and other</t>
        </is>
      </c>
      <c r="B4" s="6" t="n">
        <v>1941</v>
      </c>
      <c r="C4" s="6" t="n">
        <v>2297</v>
      </c>
    </row>
    <row r="5">
      <c r="A5" s="4" t="inlineStr">
        <is>
          <t>Total accrued expenses</t>
        </is>
      </c>
      <c r="B5" s="5" t="n">
        <v>6333</v>
      </c>
      <c r="C5" s="5" t="n">
        <v>59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Current operating lease liability</t>
        </is>
      </c>
      <c r="B3" s="5" t="n">
        <v>823</v>
      </c>
      <c r="C3" s="5" t="n">
        <v>998</v>
      </c>
    </row>
    <row r="4">
      <c r="A4" s="4" t="inlineStr">
        <is>
          <t>Non-current operating lease liability</t>
        </is>
      </c>
      <c r="B4" s="6" t="n">
        <v>3262</v>
      </c>
      <c r="C4" s="6" t="n">
        <v>4402</v>
      </c>
    </row>
    <row r="5">
      <c r="A5" s="4" t="inlineStr">
        <is>
          <t>Total operating lease liability</t>
        </is>
      </c>
      <c r="B5" s="5" t="n">
        <v>4085</v>
      </c>
      <c r="C5" s="5" t="n">
        <v>5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288</v>
      </c>
      <c r="C4" s="5" t="n">
        <v>1389</v>
      </c>
    </row>
    <row r="5">
      <c r="A5" s="4" t="inlineStr">
        <is>
          <t>Variable lease cost</t>
        </is>
      </c>
      <c r="B5" s="6" t="n">
        <v>380</v>
      </c>
      <c r="C5" s="6" t="n">
        <v>358</v>
      </c>
    </row>
    <row r="6">
      <c r="A6" s="4" t="inlineStr">
        <is>
          <t>Short-term lease cost</t>
        </is>
      </c>
      <c r="B6" s="6" t="n">
        <v>49</v>
      </c>
      <c r="C6" s="6" t="n">
        <v>63</v>
      </c>
    </row>
    <row r="7">
      <c r="A7" s="4" t="inlineStr">
        <is>
          <t>Total operating lease costs</t>
        </is>
      </c>
      <c r="B7" s="5" t="n">
        <v>1717</v>
      </c>
      <c r="C7" s="5" t="n">
        <v>181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853</v>
      </c>
      <c r="C3" s="4" t="inlineStr">
        <is>
          <t xml:space="preserve"> </t>
        </is>
      </c>
    </row>
    <row r="4">
      <c r="A4" s="4" t="inlineStr">
        <is>
          <t>2026</t>
        </is>
      </c>
      <c r="B4" s="6" t="n">
        <v>791</v>
      </c>
      <c r="C4" s="4" t="inlineStr">
        <is>
          <t xml:space="preserve"> </t>
        </is>
      </c>
    </row>
    <row r="5">
      <c r="A5" s="4" t="inlineStr">
        <is>
          <t>2027</t>
        </is>
      </c>
      <c r="B5" s="6" t="n">
        <v>807</v>
      </c>
      <c r="C5" s="4" t="inlineStr">
        <is>
          <t xml:space="preserve"> </t>
        </is>
      </c>
    </row>
    <row r="6">
      <c r="A6" s="4" t="inlineStr">
        <is>
          <t>2028</t>
        </is>
      </c>
      <c r="B6" s="6" t="n">
        <v>823</v>
      </c>
      <c r="C6" s="4" t="inlineStr">
        <is>
          <t xml:space="preserve"> </t>
        </is>
      </c>
    </row>
    <row r="7">
      <c r="A7" s="4" t="inlineStr">
        <is>
          <t>2029</t>
        </is>
      </c>
      <c r="B7" s="6" t="n">
        <v>859</v>
      </c>
      <c r="C7" s="4" t="inlineStr">
        <is>
          <t xml:space="preserve"> </t>
        </is>
      </c>
    </row>
    <row r="8">
      <c r="A8" s="4" t="inlineStr">
        <is>
          <t>Thereafter</t>
        </is>
      </c>
      <c r="B8" s="6" t="n">
        <v>834</v>
      </c>
      <c r="C8" s="4" t="inlineStr">
        <is>
          <t xml:space="preserve"> </t>
        </is>
      </c>
    </row>
    <row r="9">
      <c r="A9" s="4" t="inlineStr">
        <is>
          <t>Total undiscounted operating lease payments</t>
        </is>
      </c>
      <c r="B9" s="6" t="n">
        <v>4967</v>
      </c>
      <c r="C9" s="4" t="inlineStr">
        <is>
          <t xml:space="preserve"> </t>
        </is>
      </c>
    </row>
    <row r="10">
      <c r="A10" s="4" t="inlineStr">
        <is>
          <t>Less: imputed interest</t>
        </is>
      </c>
      <c r="B10" s="6" t="n">
        <v>882</v>
      </c>
      <c r="C10" s="4" t="inlineStr">
        <is>
          <t xml:space="preserve"> </t>
        </is>
      </c>
    </row>
    <row r="11">
      <c r="A11" s="4" t="inlineStr">
        <is>
          <t>Present value of operating lease liabilities</t>
        </is>
      </c>
      <c r="B11" s="5" t="n">
        <v>4085</v>
      </c>
      <c r="C11" s="5" t="n">
        <v>5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CASH RECEIPTS FROM OPERATING SUBLEASE (Details) $ in Thousands</t>
        </is>
      </c>
      <c r="B1" s="2" t="inlineStr">
        <is>
          <t>Dec. 31, 2024 USD ($)</t>
        </is>
      </c>
    </row>
    <row r="2">
      <c r="A2" s="3" t="inlineStr">
        <is>
          <t>Leases [Abstract]</t>
        </is>
      </c>
      <c r="B2" s="4" t="inlineStr">
        <is>
          <t xml:space="preserve"> </t>
        </is>
      </c>
    </row>
    <row r="3">
      <c r="A3" s="4" t="inlineStr">
        <is>
          <t>2025</t>
        </is>
      </c>
      <c r="B3" s="5" t="n">
        <v>485</v>
      </c>
    </row>
    <row r="4">
      <c r="A4" s="4" t="inlineStr">
        <is>
          <t>Total future cash receipts</t>
        </is>
      </c>
      <c r="B4" s="5" t="n">
        <v>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Details Narrative) $ in Thousands</t>
        </is>
      </c>
      <c r="B1" s="2" t="inlineStr">
        <is>
          <t>12 Months Ended</t>
        </is>
      </c>
    </row>
    <row r="2">
      <c r="B2" s="2" t="inlineStr">
        <is>
          <t>Dec. 31, 2024 USD ($) ft²</t>
        </is>
      </c>
      <c r="C2" s="2" t="inlineStr">
        <is>
          <t>Dec. 31, 2023 USD ($) ft²</t>
        </is>
      </c>
    </row>
    <row r="3">
      <c r="A3" s="3" t="inlineStr">
        <is>
          <t>Collaborative Arrangement and Arrangement Other than Collaborative [Line Items]</t>
        </is>
      </c>
      <c r="B3" s="4" t="inlineStr">
        <is>
          <t xml:space="preserve"> </t>
        </is>
      </c>
      <c r="C3" s="4" t="inlineStr">
        <is>
          <t xml:space="preserve"> </t>
        </is>
      </c>
    </row>
    <row r="4">
      <c r="A4" s="4" t="inlineStr">
        <is>
          <t>Annual lease payments</t>
        </is>
      </c>
      <c r="B4" s="5" t="n">
        <v>300</v>
      </c>
      <c r="C4" s="4" t="inlineStr">
        <is>
          <t xml:space="preserve"> </t>
        </is>
      </c>
    </row>
    <row r="5">
      <c r="A5" s="4" t="inlineStr">
        <is>
          <t>Total lease payments</t>
        </is>
      </c>
      <c r="B5" s="6" t="n">
        <v>1500</v>
      </c>
      <c r="C5" s="4" t="inlineStr">
        <is>
          <t xml:space="preserve"> </t>
        </is>
      </c>
    </row>
    <row r="6">
      <c r="A6" s="4" t="inlineStr">
        <is>
          <t>Right-of-use assets</t>
        </is>
      </c>
      <c r="B6" s="6" t="n">
        <v>3552</v>
      </c>
      <c r="C6" s="5" t="n">
        <v>4455</v>
      </c>
    </row>
    <row r="7">
      <c r="A7" s="4" t="inlineStr">
        <is>
          <t>Lease liabilities</t>
        </is>
      </c>
      <c r="B7" s="6" t="n">
        <v>4085</v>
      </c>
      <c r="C7" s="6" t="n">
        <v>5400</v>
      </c>
    </row>
    <row r="8">
      <c r="A8" s="4" t="inlineStr">
        <is>
          <t>Operating lease liabilities</t>
        </is>
      </c>
      <c r="B8" s="5" t="n">
        <v>1300</v>
      </c>
      <c r="C8" s="6" t="n">
        <v>1200</v>
      </c>
    </row>
    <row r="9">
      <c r="A9" s="4" t="inlineStr">
        <is>
          <t>Weighted average remaining term</t>
        </is>
      </c>
      <c r="B9" s="4" t="inlineStr">
        <is>
          <t>60 months</t>
        </is>
      </c>
      <c r="C9" s="4" t="inlineStr">
        <is>
          <t xml:space="preserve"> </t>
        </is>
      </c>
    </row>
    <row r="10">
      <c r="A10" s="4" t="inlineStr">
        <is>
          <t>Weighted average discount rate</t>
        </is>
      </c>
      <c r="B10" s="11" t="n">
        <v>0.07000000000000001</v>
      </c>
      <c r="C10" s="4" t="inlineStr">
        <is>
          <t xml:space="preserve"> </t>
        </is>
      </c>
    </row>
    <row r="11">
      <c r="A11" s="4" t="inlineStr">
        <is>
          <t>September 2025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Sublease income</t>
        </is>
      </c>
      <c r="B13" s="5" t="n">
        <v>500</v>
      </c>
      <c r="C13" s="4" t="inlineStr">
        <is>
          <t xml:space="preserve"> </t>
        </is>
      </c>
    </row>
    <row r="14">
      <c r="A14" s="4" t="inlineStr">
        <is>
          <t>Office Space One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Gain (loss) on termination of lease</t>
        </is>
      </c>
      <c r="B16" s="4" t="inlineStr">
        <is>
          <t xml:space="preserve"> </t>
        </is>
      </c>
      <c r="C16" s="5" t="n">
        <v>1100</v>
      </c>
    </row>
    <row r="17">
      <c r="A17" s="4" t="inlineStr">
        <is>
          <t>Office Space Two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Area of land | ft²</t>
        </is>
      </c>
      <c r="B19" s="4" t="inlineStr">
        <is>
          <t xml:space="preserve"> </t>
        </is>
      </c>
      <c r="C19" s="6" t="n">
        <v>14032</v>
      </c>
    </row>
    <row r="20">
      <c r="A20" s="4" t="inlineStr">
        <is>
          <t>Right-of-use assets</t>
        </is>
      </c>
      <c r="B20" s="4" t="inlineStr">
        <is>
          <t xml:space="preserve"> </t>
        </is>
      </c>
      <c r="C20" s="5" t="n">
        <v>400</v>
      </c>
    </row>
    <row r="21">
      <c r="A21" s="4" t="inlineStr">
        <is>
          <t>Lease liabilities</t>
        </is>
      </c>
      <c r="B21" s="4" t="inlineStr">
        <is>
          <t xml:space="preserve"> </t>
        </is>
      </c>
      <c r="C21" s="6" t="n">
        <v>400</v>
      </c>
    </row>
    <row r="22">
      <c r="A22" s="4" t="inlineStr">
        <is>
          <t>Lease Agreement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Area of land | ft²</t>
        </is>
      </c>
      <c r="B24" s="6" t="n">
        <v>16566</v>
      </c>
      <c r="C24" s="4" t="inlineStr">
        <is>
          <t xml:space="preserve"> </t>
        </is>
      </c>
    </row>
    <row r="25">
      <c r="A25" s="4" t="inlineStr">
        <is>
          <t>Sub Lease Agreement [Member]</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Sublease income</t>
        </is>
      </c>
      <c r="B27" s="5" t="n">
        <v>600</v>
      </c>
      <c r="C27" s="5" t="n">
        <v>5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AND NET OF DEBT ISSUANCE COS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Loan Agreement Principal</t>
        </is>
      </c>
      <c r="B3" s="5" t="n">
        <v>20000</v>
      </c>
      <c r="C3" s="4" t="inlineStr">
        <is>
          <t xml:space="preserve"> </t>
        </is>
      </c>
    </row>
    <row r="4">
      <c r="A4" s="4" t="inlineStr">
        <is>
          <t>Accreted final payment fee</t>
        </is>
      </c>
      <c r="B4" s="6" t="n">
        <v>354</v>
      </c>
      <c r="C4" s="4" t="inlineStr">
        <is>
          <t xml:space="preserve"> </t>
        </is>
      </c>
    </row>
    <row r="5">
      <c r="A5" s="4" t="inlineStr">
        <is>
          <t>Unamortized debt issuance costs and discounts</t>
        </is>
      </c>
      <c r="B5" s="6" t="n">
        <v>-1391</v>
      </c>
      <c r="C5" s="4" t="inlineStr">
        <is>
          <t xml:space="preserve"> </t>
        </is>
      </c>
    </row>
    <row r="6">
      <c r="A6" s="4" t="inlineStr">
        <is>
          <t>Total long-term debt</t>
        </is>
      </c>
      <c r="B6" s="6" t="n">
        <v>18963</v>
      </c>
      <c r="C6" s="4" t="inlineStr">
        <is>
          <t xml:space="preserve"> </t>
        </is>
      </c>
    </row>
    <row r="7">
      <c r="A7" s="4" t="inlineStr">
        <is>
          <t>Less: current maturities</t>
        </is>
      </c>
      <c r="B7" s="6" t="n">
        <v>5926</v>
      </c>
      <c r="C7" s="4" t="inlineStr">
        <is>
          <t xml:space="preserve"> </t>
        </is>
      </c>
    </row>
    <row r="8">
      <c r="A8" s="4" t="inlineStr">
        <is>
          <t>Long-term debt, net of current maturities</t>
        </is>
      </c>
      <c r="B8" s="5" t="n">
        <v>13037</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3734000</v>
      </c>
      <c r="C4" s="5" t="n">
        <v>-541880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2004000</v>
      </c>
      <c r="C6" s="6" t="n">
        <v>2288000</v>
      </c>
    </row>
    <row r="7">
      <c r="A7" s="4" t="inlineStr">
        <is>
          <t>Stock-based compensation expense</t>
        </is>
      </c>
      <c r="B7" s="6" t="n">
        <v>6628000</v>
      </c>
      <c r="C7" s="6" t="n">
        <v>4768000</v>
      </c>
    </row>
    <row r="8">
      <c r="A8" s="4" t="inlineStr">
        <is>
          <t>Change in fair value of warrant and derivative liabilities</t>
        </is>
      </c>
      <c r="B8" s="6" t="n">
        <v>755000</v>
      </c>
      <c r="C8" s="6" t="n">
        <v>11695000</v>
      </c>
    </row>
    <row r="9">
      <c r="A9" s="4" t="inlineStr">
        <is>
          <t>Gain on operating lease right-of-use assets</t>
        </is>
      </c>
      <c r="B9" s="4" t="inlineStr">
        <is>
          <t xml:space="preserve"> </t>
        </is>
      </c>
      <c r="C9" s="6" t="n">
        <v>-1065000</v>
      </c>
    </row>
    <row r="10">
      <c r="A10" s="4" t="inlineStr">
        <is>
          <t>Accretion and interest on short-term investments</t>
        </is>
      </c>
      <c r="B10" s="6" t="n">
        <v>276000</v>
      </c>
      <c r="C10" s="6" t="n">
        <v>-93000</v>
      </c>
    </row>
    <row r="11">
      <c r="A11" s="4" t="inlineStr">
        <is>
          <t>Amortization of right-of-use lease assets</t>
        </is>
      </c>
      <c r="B11" s="6" t="n">
        <v>903000</v>
      </c>
      <c r="C11" s="6" t="n">
        <v>910000</v>
      </c>
    </row>
    <row r="12">
      <c r="A12" s="4" t="inlineStr">
        <is>
          <t>Non-cash interest</t>
        </is>
      </c>
      <c r="B12" s="6" t="n">
        <v>1538000</v>
      </c>
      <c r="C12" s="6" t="n">
        <v>417000</v>
      </c>
    </row>
    <row r="13">
      <c r="A13" s="4" t="inlineStr">
        <is>
          <t>(Gain) loss on disposal of property and equipment</t>
        </is>
      </c>
      <c r="B13" s="6" t="n">
        <v>-2000</v>
      </c>
      <c r="C13" s="6" t="n">
        <v>47000</v>
      </c>
    </row>
    <row r="14">
      <c r="A14" s="3" t="inlineStr">
        <is>
          <t>Change in operating assets and liabilities:</t>
        </is>
      </c>
      <c r="B14" s="4" t="inlineStr">
        <is>
          <t xml:space="preserve"> </t>
        </is>
      </c>
      <c r="C14" s="4" t="inlineStr">
        <is>
          <t xml:space="preserve"> </t>
        </is>
      </c>
    </row>
    <row r="15">
      <c r="A15" s="4" t="inlineStr">
        <is>
          <t>Other receivables</t>
        </is>
      </c>
      <c r="B15" s="6" t="n">
        <v>792000</v>
      </c>
      <c r="C15" s="6" t="n">
        <v>-2041000</v>
      </c>
    </row>
    <row r="16">
      <c r="A16" s="4" t="inlineStr">
        <is>
          <t>Prepaid expenses and other current assets</t>
        </is>
      </c>
      <c r="B16" s="6" t="n">
        <v>-564000</v>
      </c>
      <c r="C16" s="6" t="n">
        <v>-155000</v>
      </c>
    </row>
    <row r="17">
      <c r="A17" s="4" t="inlineStr">
        <is>
          <t>Other assets</t>
        </is>
      </c>
      <c r="B17" s="6" t="n">
        <v>181000</v>
      </c>
      <c r="C17" s="6" t="n">
        <v>-234000</v>
      </c>
    </row>
    <row r="18">
      <c r="A18" s="4" t="inlineStr">
        <is>
          <t>Accounts payable and accrued expenses</t>
        </is>
      </c>
      <c r="B18" s="6" t="n">
        <v>1507000</v>
      </c>
      <c r="C18" s="6" t="n">
        <v>2041000</v>
      </c>
    </row>
    <row r="19">
      <c r="A19" s="4" t="inlineStr">
        <is>
          <t>Lease liabilities</t>
        </is>
      </c>
      <c r="B19" s="6" t="n">
        <v>-1315000</v>
      </c>
      <c r="C19" s="6" t="n">
        <v>-1196000</v>
      </c>
    </row>
    <row r="20">
      <c r="A20" s="4" t="inlineStr">
        <is>
          <t>Change in payable to licensor</t>
        </is>
      </c>
      <c r="B20" s="6" t="n">
        <v>-5000000</v>
      </c>
      <c r="C20" s="4" t="inlineStr">
        <is>
          <t xml:space="preserve"> </t>
        </is>
      </c>
    </row>
    <row r="21">
      <c r="A21" s="4" t="inlineStr">
        <is>
          <t>Other current liabilities</t>
        </is>
      </c>
      <c r="B21" s="6" t="n">
        <v>16000</v>
      </c>
      <c r="C21" s="6" t="n">
        <v>-203000</v>
      </c>
    </row>
    <row r="22">
      <c r="A22" s="4" t="inlineStr">
        <is>
          <t>Net cash used in operating activities</t>
        </is>
      </c>
      <c r="B22" s="6" t="n">
        <v>-56015000</v>
      </c>
      <c r="C22" s="6" t="n">
        <v>-37009000</v>
      </c>
    </row>
    <row r="23">
      <c r="A23" s="3" t="inlineStr">
        <is>
          <t>Cash flows from investing activities:</t>
        </is>
      </c>
      <c r="B23" s="4" t="inlineStr">
        <is>
          <t xml:space="preserve"> </t>
        </is>
      </c>
      <c r="C23" s="4" t="inlineStr">
        <is>
          <t xml:space="preserve"> </t>
        </is>
      </c>
    </row>
    <row r="24">
      <c r="A24" s="4" t="inlineStr">
        <is>
          <t>Capital expenditures</t>
        </is>
      </c>
      <c r="B24" s="6" t="n">
        <v>-2446000</v>
      </c>
      <c r="C24" s="6" t="n">
        <v>-331000</v>
      </c>
    </row>
    <row r="25">
      <c r="A25" s="4" t="inlineStr">
        <is>
          <t>Proceeds from disposal of property and equipment</t>
        </is>
      </c>
      <c r="B25" s="6" t="n">
        <v>18000</v>
      </c>
      <c r="C25" s="6" t="n">
        <v>204000</v>
      </c>
    </row>
    <row r="26">
      <c r="A26" s="4" t="inlineStr">
        <is>
          <t>Purchases of short-term investments</t>
        </is>
      </c>
      <c r="B26" s="6" t="n">
        <v>-157010000</v>
      </c>
      <c r="C26" s="6" t="n">
        <v>-51636000</v>
      </c>
    </row>
    <row r="27">
      <c r="A27" s="4" t="inlineStr">
        <is>
          <t>Proceeds from maturities of short-term investments</t>
        </is>
      </c>
      <c r="B27" s="6" t="n">
        <v>120198000</v>
      </c>
      <c r="C27" s="6" t="n">
        <v>51971000</v>
      </c>
    </row>
    <row r="28">
      <c r="A28" s="4" t="inlineStr">
        <is>
          <t>Net cash (used in) provided by investing activities</t>
        </is>
      </c>
      <c r="B28" s="6" t="n">
        <v>-39240000</v>
      </c>
      <c r="C28" s="6" t="n">
        <v>208000</v>
      </c>
    </row>
    <row r="29">
      <c r="A29" s="3" t="inlineStr">
        <is>
          <t>Cash flows from financing activities:</t>
        </is>
      </c>
      <c r="B29" s="4" t="inlineStr">
        <is>
          <t xml:space="preserve"> </t>
        </is>
      </c>
      <c r="C29" s="4" t="inlineStr">
        <is>
          <t xml:space="preserve"> </t>
        </is>
      </c>
    </row>
    <row r="30">
      <c r="A30" s="4" t="inlineStr">
        <is>
          <t>Proceeds from ATM sales of common stock, net of issuance costs</t>
        </is>
      </c>
      <c r="B30" s="6" t="n">
        <v>15475000</v>
      </c>
      <c r="C30" s="6" t="n">
        <v>14408000</v>
      </c>
    </row>
    <row r="31">
      <c r="A31" s="4" t="inlineStr">
        <is>
          <t>Proceeds from sales of common stock under direct placement offering, net of issuance costs</t>
        </is>
      </c>
      <c r="B31" s="4" t="inlineStr">
        <is>
          <t xml:space="preserve"> </t>
        </is>
      </c>
      <c r="C31" s="6" t="n">
        <v>22981000</v>
      </c>
    </row>
    <row r="32">
      <c r="A32" s="4" t="inlineStr">
        <is>
          <t>Payments related to net settlement of restricted share awards</t>
        </is>
      </c>
      <c r="B32" s="6" t="n">
        <v>-526000</v>
      </c>
      <c r="C32" s="6" t="n">
        <v>-182000</v>
      </c>
    </row>
    <row r="33">
      <c r="A33" s="4" t="inlineStr">
        <is>
          <t>Proceeds from sales of common stock, net of issuance costs</t>
        </is>
      </c>
      <c r="B33" s="6" t="n">
        <v>70153000</v>
      </c>
      <c r="C33" s="4" t="inlineStr">
        <is>
          <t xml:space="preserve"> </t>
        </is>
      </c>
    </row>
    <row r="34">
      <c r="A34" s="4" t="inlineStr">
        <is>
          <t>Proceeds from issuance of long-term debt</t>
        </is>
      </c>
      <c r="B34" s="6" t="n">
        <v>20000000</v>
      </c>
      <c r="C34" s="4" t="inlineStr">
        <is>
          <t xml:space="preserve"> </t>
        </is>
      </c>
    </row>
    <row r="35">
      <c r="A35" s="4" t="inlineStr">
        <is>
          <t>Payment of debt issuance costs</t>
        </is>
      </c>
      <c r="B35" s="6" t="n">
        <v>-963000</v>
      </c>
      <c r="C35" s="6" t="n">
        <v>-150000</v>
      </c>
    </row>
    <row r="36">
      <c r="A36" s="4" t="inlineStr">
        <is>
          <t>Net cash provided by financing activities</t>
        </is>
      </c>
      <c r="B36" s="6" t="n">
        <v>104139000</v>
      </c>
      <c r="C36" s="6" t="n">
        <v>37057000</v>
      </c>
    </row>
    <row r="37">
      <c r="A37" s="4" t="inlineStr">
        <is>
          <t>Net increase in cash, cash equivalents and restricted cash</t>
        </is>
      </c>
      <c r="B37" s="6" t="n">
        <v>8884000</v>
      </c>
      <c r="C37" s="6" t="n">
        <v>256000</v>
      </c>
    </row>
    <row r="38">
      <c r="A38" s="4" t="inlineStr">
        <is>
          <t>Cash, cash equivalents and restricted cash at beginning of period</t>
        </is>
      </c>
      <c r="B38" s="6" t="n">
        <v>14811000</v>
      </c>
      <c r="C38" s="6" t="n">
        <v>14555000</v>
      </c>
    </row>
    <row r="39">
      <c r="A39" s="4" t="inlineStr">
        <is>
          <t>Cash, cash equivalents and restricted cash at end of period</t>
        </is>
      </c>
      <c r="B39" s="6" t="n">
        <v>23695000</v>
      </c>
      <c r="C39" s="6" t="n">
        <v>14811000</v>
      </c>
    </row>
    <row r="40">
      <c r="A40" s="3" t="inlineStr">
        <is>
          <t>Supplemental cash flow information:</t>
        </is>
      </c>
      <c r="B40" s="4" t="inlineStr">
        <is>
          <t xml:space="preserve"> </t>
        </is>
      </c>
      <c r="C40" s="4" t="inlineStr">
        <is>
          <t xml:space="preserve"> </t>
        </is>
      </c>
    </row>
    <row r="41">
      <c r="A41" s="4" t="inlineStr">
        <is>
          <t>Cash and cash equivalents</t>
        </is>
      </c>
      <c r="B41" s="6" t="n">
        <v>23357000</v>
      </c>
      <c r="C41" s="6" t="n">
        <v>14473000</v>
      </c>
    </row>
    <row r="42">
      <c r="A42" s="4" t="inlineStr">
        <is>
          <t>Restricted cash</t>
        </is>
      </c>
      <c r="B42" s="6" t="n">
        <v>338000</v>
      </c>
      <c r="C42" s="6" t="n">
        <v>338000</v>
      </c>
    </row>
    <row r="43">
      <c r="A43" s="4" t="inlineStr">
        <is>
          <t>Total cash, cash equivalents and restricted cash</t>
        </is>
      </c>
      <c r="B43" s="6" t="n">
        <v>23695000</v>
      </c>
      <c r="C43" s="6" t="n">
        <v>14811000</v>
      </c>
    </row>
    <row r="44">
      <c r="A44" s="3" t="inlineStr">
        <is>
          <t>Supplemental non-cash flow information:</t>
        </is>
      </c>
      <c r="B44" s="4" t="inlineStr">
        <is>
          <t xml:space="preserve"> </t>
        </is>
      </c>
      <c r="C44" s="4" t="inlineStr">
        <is>
          <t xml:space="preserve"> </t>
        </is>
      </c>
    </row>
    <row r="45">
      <c r="A45" s="4" t="inlineStr">
        <is>
          <t>Right-of-use asset obtained in exchange for new operating lease liabilities</t>
        </is>
      </c>
      <c r="B45" s="4" t="inlineStr">
        <is>
          <t xml:space="preserve"> </t>
        </is>
      </c>
      <c r="C45" s="6" t="n">
        <v>419000</v>
      </c>
    </row>
    <row r="46">
      <c r="A46" s="4" t="inlineStr">
        <is>
          <t>Derivative and warrant additions associated with loan and security agreement</t>
        </is>
      </c>
      <c r="B46" s="6" t="n">
        <v>1042000</v>
      </c>
      <c r="C46" s="4" t="inlineStr">
        <is>
          <t xml:space="preserve"> </t>
        </is>
      </c>
    </row>
    <row r="47">
      <c r="A47" s="4" t="inlineStr">
        <is>
          <t>Reclassification of derivative liability to equity</t>
        </is>
      </c>
      <c r="B47" s="6" t="n">
        <v>1135000</v>
      </c>
      <c r="C47" s="4" t="inlineStr">
        <is>
          <t xml:space="preserve"> </t>
        </is>
      </c>
    </row>
    <row r="48">
      <c r="A48" s="4" t="inlineStr">
        <is>
          <t>Changes in accrued property and equipment</t>
        </is>
      </c>
      <c r="B48" s="6" t="n">
        <v>471000</v>
      </c>
      <c r="C48" s="4" t="inlineStr">
        <is>
          <t xml:space="preserve"> </t>
        </is>
      </c>
    </row>
    <row r="49">
      <c r="A49" s="4" t="inlineStr">
        <is>
          <t>Cash paid for interest</t>
        </is>
      </c>
      <c r="B49" s="6" t="n">
        <v>2670000</v>
      </c>
      <c r="C49" s="4" t="inlineStr">
        <is>
          <t xml:space="preserve"> </t>
        </is>
      </c>
    </row>
    <row r="50">
      <c r="A50" s="4" t="inlineStr">
        <is>
          <t>Cash paid for taxes</t>
        </is>
      </c>
      <c r="B50" s="5" t="n">
        <v>7000</v>
      </c>
      <c r="C50" s="5" t="n">
        <v>14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PAYMENT OBLIGATION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5926</v>
      </c>
      <c r="C3" s="4" t="inlineStr">
        <is>
          <t xml:space="preserve"> </t>
        </is>
      </c>
    </row>
    <row r="4">
      <c r="A4" s="4" t="inlineStr">
        <is>
          <t>2026</t>
        </is>
      </c>
      <c r="B4" s="6" t="n">
        <v>8889</v>
      </c>
      <c r="C4" s="4" t="inlineStr">
        <is>
          <t xml:space="preserve"> </t>
        </is>
      </c>
    </row>
    <row r="5">
      <c r="A5" s="4" t="inlineStr">
        <is>
          <t>2027</t>
        </is>
      </c>
      <c r="B5" s="6" t="n">
        <v>5185</v>
      </c>
      <c r="C5" s="4" t="inlineStr">
        <is>
          <t xml:space="preserve"> </t>
        </is>
      </c>
    </row>
    <row r="6">
      <c r="A6" s="4" t="inlineStr">
        <is>
          <t>Total principal</t>
        </is>
      </c>
      <c r="B6" s="5" t="n">
        <v>20000</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3" customWidth="1" min="6" max="6"/>
  </cols>
  <sheetData>
    <row r="1">
      <c r="A1" s="1" t="inlineStr">
        <is>
          <t>DEBT (Details Narrative) - USD ($)</t>
        </is>
      </c>
      <c r="D1" s="2" t="inlineStr">
        <is>
          <t>12 Months Ended</t>
        </is>
      </c>
    </row>
    <row r="2">
      <c r="B2" s="2" t="inlineStr">
        <is>
          <t>Sep. 30, 2024</t>
        </is>
      </c>
      <c r="C2" s="2" t="inlineStr">
        <is>
          <t>Jan. 08, 2024</t>
        </is>
      </c>
      <c r="D2" s="2" t="inlineStr">
        <is>
          <t>Dec. 31, 2024</t>
        </is>
      </c>
      <c r="E2" s="2" t="inlineStr">
        <is>
          <t>Dec. 31, 2023</t>
        </is>
      </c>
      <c r="F2" s="2" t="inlineStr">
        <is>
          <t>May 0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Liabilities</t>
        </is>
      </c>
      <c r="B4" s="4" t="inlineStr">
        <is>
          <t xml:space="preserve"> </t>
        </is>
      </c>
      <c r="C4" s="4" t="inlineStr">
        <is>
          <t xml:space="preserve"> </t>
        </is>
      </c>
      <c r="D4" s="5" t="n">
        <v>755000</v>
      </c>
      <c r="E4" s="5" t="n">
        <v>11695000</v>
      </c>
      <c r="F4" s="4" t="inlineStr">
        <is>
          <t xml:space="preserve"> </t>
        </is>
      </c>
    </row>
    <row r="5">
      <c r="A5" s="4" t="inlineStr">
        <is>
          <t>Loan and Security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5" t="n">
        <v>50000000</v>
      </c>
      <c r="D7" s="4" t="inlineStr">
        <is>
          <t xml:space="preserve"> </t>
        </is>
      </c>
      <c r="E7" s="4" t="inlineStr">
        <is>
          <t xml:space="preserve"> </t>
        </is>
      </c>
      <c r="F7" s="4" t="inlineStr">
        <is>
          <t xml:space="preserve"> </t>
        </is>
      </c>
    </row>
    <row r="8">
      <c r="A8" s="4" t="inlineStr">
        <is>
          <t>Effective interest rate</t>
        </is>
      </c>
      <c r="B8" s="4" t="inlineStr">
        <is>
          <t xml:space="preserve"> </t>
        </is>
      </c>
      <c r="C8" s="4" t="inlineStr">
        <is>
          <t xml:space="preserve"> </t>
        </is>
      </c>
      <c r="D8" s="10" t="n">
        <v>0.2209</v>
      </c>
      <c r="E8" s="4" t="inlineStr">
        <is>
          <t xml:space="preserve"> </t>
        </is>
      </c>
      <c r="F8" s="4" t="inlineStr">
        <is>
          <t xml:space="preserve"> </t>
        </is>
      </c>
    </row>
    <row r="9">
      <c r="A9" s="4" t="inlineStr">
        <is>
          <t>Stated interest rate</t>
        </is>
      </c>
      <c r="B9" s="4" t="inlineStr">
        <is>
          <t xml:space="preserve"> </t>
        </is>
      </c>
      <c r="C9" s="4" t="inlineStr">
        <is>
          <t xml:space="preserve"> </t>
        </is>
      </c>
      <c r="D9" s="10" t="n">
        <v>0.135</v>
      </c>
      <c r="E9" s="4" t="inlineStr">
        <is>
          <t xml:space="preserve"> </t>
        </is>
      </c>
      <c r="F9" s="4" t="inlineStr">
        <is>
          <t xml:space="preserve"> </t>
        </is>
      </c>
    </row>
    <row r="10">
      <c r="A10" s="4" t="inlineStr">
        <is>
          <t>Percentage fee, description</t>
        </is>
      </c>
      <c r="B10" s="4" t="inlineStr">
        <is>
          <t xml:space="preserve"> </t>
        </is>
      </c>
      <c r="C10" s="4" t="inlineStr">
        <is>
          <t>the Company is required to pay a prepayment fee equal to 3.00% of the principal amount of the
Loans prepaid; if prepayment occurs after the one-year anniversary of the Closing Date and on or before the two-year anniversary of the
Closing Date, the Company is required to pay a fee equal to 2.00% of the principal amount of the Loans; if prepayment occurs after
the two-year anniversary of the Closing Date, the Company is required to pay a fee equal to 1.00% of the principal amount of the Loans.
A final payment fee of 5.00% of the principal amount of the funded Tranche 1, Tranche 2 Loans and Discretionary Tranche Loans is also
due upon the Maturity Date or any earlier date of prepayment.</t>
        </is>
      </c>
      <c r="D10" s="4" t="inlineStr">
        <is>
          <t xml:space="preserve"> </t>
        </is>
      </c>
      <c r="E10" s="4" t="inlineStr">
        <is>
          <t xml:space="preserve"> </t>
        </is>
      </c>
      <c r="F10" s="4" t="inlineStr">
        <is>
          <t xml:space="preserve"> </t>
        </is>
      </c>
    </row>
    <row r="11">
      <c r="A11" s="4" t="inlineStr">
        <is>
          <t>Unrestricted cash</t>
        </is>
      </c>
      <c r="B11" s="4" t="inlineStr">
        <is>
          <t xml:space="preserve"> </t>
        </is>
      </c>
      <c r="C11" s="5" t="n">
        <v>5000000</v>
      </c>
      <c r="D11" s="4" t="inlineStr">
        <is>
          <t xml:space="preserve"> </t>
        </is>
      </c>
      <c r="E11" s="4" t="inlineStr">
        <is>
          <t xml:space="preserve"> </t>
        </is>
      </c>
      <c r="F11" s="4" t="inlineStr">
        <is>
          <t xml:space="preserve"> </t>
        </is>
      </c>
    </row>
    <row r="12">
      <c r="A12" s="4" t="inlineStr">
        <is>
          <t>Outstanding principal amount of loan</t>
        </is>
      </c>
      <c r="B12" s="4" t="inlineStr">
        <is>
          <t xml:space="preserve"> </t>
        </is>
      </c>
      <c r="C12" s="6" t="n">
        <v>3000000</v>
      </c>
      <c r="D12" s="4" t="inlineStr">
        <is>
          <t xml:space="preserve"> </t>
        </is>
      </c>
      <c r="E12" s="4" t="inlineStr">
        <is>
          <t xml:space="preserve"> </t>
        </is>
      </c>
      <c r="F12" s="4" t="inlineStr">
        <is>
          <t xml:space="preserve"> </t>
        </is>
      </c>
    </row>
    <row r="13">
      <c r="A13" s="4" t="inlineStr">
        <is>
          <t>Fair value of conversion right</t>
        </is>
      </c>
      <c r="B13" s="4" t="inlineStr">
        <is>
          <t xml:space="preserve"> </t>
        </is>
      </c>
      <c r="C13" s="6" t="n">
        <v>800000</v>
      </c>
      <c r="D13" s="4" t="inlineStr">
        <is>
          <t xml:space="preserve"> </t>
        </is>
      </c>
      <c r="E13" s="4" t="inlineStr">
        <is>
          <t xml:space="preserve"> </t>
        </is>
      </c>
      <c r="F13" s="4" t="inlineStr">
        <is>
          <t xml:space="preserve"> </t>
        </is>
      </c>
    </row>
    <row r="14">
      <c r="A14" s="4" t="inlineStr">
        <is>
          <t>Conversion Price</t>
        </is>
      </c>
      <c r="B14" s="7" t="n">
        <v>4.88</v>
      </c>
      <c r="C14" s="4" t="inlineStr">
        <is>
          <t xml:space="preserve"> </t>
        </is>
      </c>
      <c r="D14" s="4" t="inlineStr">
        <is>
          <t xml:space="preserve"> </t>
        </is>
      </c>
      <c r="E14" s="4" t="inlineStr">
        <is>
          <t xml:space="preserve"> </t>
        </is>
      </c>
      <c r="F14" s="4" t="inlineStr">
        <is>
          <t xml:space="preserve"> </t>
        </is>
      </c>
    </row>
    <row r="15">
      <c r="A15" s="4" t="inlineStr">
        <is>
          <t>DerivativeLiabilities</t>
        </is>
      </c>
      <c r="B15" s="5" t="n">
        <v>1100000</v>
      </c>
      <c r="C15" s="6" t="n">
        <v>200000</v>
      </c>
      <c r="D15" s="4" t="inlineStr">
        <is>
          <t xml:space="preserve"> </t>
        </is>
      </c>
      <c r="E15" s="4" t="inlineStr">
        <is>
          <t xml:space="preserve"> </t>
        </is>
      </c>
      <c r="F15" s="4" t="inlineStr">
        <is>
          <t xml:space="preserve"> </t>
        </is>
      </c>
    </row>
    <row r="16">
      <c r="A16" s="4" t="inlineStr">
        <is>
          <t>Aggregate transaction amount</t>
        </is>
      </c>
      <c r="B16" s="4" t="inlineStr">
        <is>
          <t xml:space="preserve"> </t>
        </is>
      </c>
      <c r="C16" s="5" t="n">
        <v>1000000</v>
      </c>
      <c r="D16" s="4" t="inlineStr">
        <is>
          <t xml:space="preserve"> </t>
        </is>
      </c>
      <c r="E16" s="4" t="inlineStr">
        <is>
          <t xml:space="preserve"> </t>
        </is>
      </c>
      <c r="F16" s="4" t="inlineStr">
        <is>
          <t xml:space="preserve"> </t>
        </is>
      </c>
    </row>
    <row r="17">
      <c r="A17" s="4" t="inlineStr">
        <is>
          <t>Participation right description</t>
        </is>
      </c>
      <c r="B17" s="4" t="inlineStr">
        <is>
          <t xml:space="preserve"> </t>
        </is>
      </c>
      <c r="C17" s="4" t="inlineStr">
        <is>
          <t>The Participation Right automatically terminates upon the earliest of (i) July 1, 2027, (ii) such time that the Lenders have purchased
$1 million of the Company’s equity securities in the aggregate pursuant to the Participation Right, and (iii) the repayment in
full of all of the obligations under the Loan Agreement.</t>
        </is>
      </c>
      <c r="D17" s="4" t="inlineStr">
        <is>
          <t xml:space="preserve"> </t>
        </is>
      </c>
      <c r="E17" s="4" t="inlineStr">
        <is>
          <t xml:space="preserve"> </t>
        </is>
      </c>
      <c r="F17" s="4" t="inlineStr">
        <is>
          <t xml:space="preserve"> </t>
        </is>
      </c>
    </row>
    <row r="18">
      <c r="A18" s="4" t="inlineStr">
        <is>
          <t>Loan and Security Agreement [Member] | Warrant [Member] | Aven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purchase amount</t>
        </is>
      </c>
      <c r="B20" s="4" t="inlineStr">
        <is>
          <t xml:space="preserve"> </t>
        </is>
      </c>
      <c r="C20" s="5" t="n">
        <v>480000</v>
      </c>
      <c r="D20" s="4" t="inlineStr">
        <is>
          <t xml:space="preserve"> </t>
        </is>
      </c>
      <c r="E20" s="4" t="inlineStr">
        <is>
          <t xml:space="preserve"> </t>
        </is>
      </c>
      <c r="F20" s="4" t="inlineStr">
        <is>
          <t xml:space="preserve"> </t>
        </is>
      </c>
    </row>
    <row r="21">
      <c r="A21" s="4" t="inlineStr">
        <is>
          <t>Loan and Security Agreement [Member] | Warrant [Member] | Avenue 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purchase amount</t>
        </is>
      </c>
      <c r="B23" s="4" t="inlineStr">
        <is>
          <t xml:space="preserve"> </t>
        </is>
      </c>
      <c r="C23" s="6" t="n">
        <v>1920000</v>
      </c>
      <c r="D23" s="4" t="inlineStr">
        <is>
          <t xml:space="preserve"> </t>
        </is>
      </c>
      <c r="E23" s="4" t="inlineStr">
        <is>
          <t xml:space="preserve"> </t>
        </is>
      </c>
      <c r="F23" s="4" t="inlineStr">
        <is>
          <t xml:space="preserve"> </t>
        </is>
      </c>
    </row>
    <row r="24">
      <c r="A24" s="4" t="inlineStr">
        <is>
          <t>Loan and Security Agreement [Member] | Minimum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11" t="n">
        <v>0.05</v>
      </c>
    </row>
    <row r="27">
      <c r="A27" s="4" t="inlineStr">
        <is>
          <t>Loan and Security Agreement [Member] | Maximum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ive interest rate</t>
        </is>
      </c>
      <c r="B29" s="4" t="inlineStr">
        <is>
          <t xml:space="preserve"> </t>
        </is>
      </c>
      <c r="C29" s="4" t="inlineStr">
        <is>
          <t xml:space="preserve"> </t>
        </is>
      </c>
      <c r="D29" s="4" t="inlineStr">
        <is>
          <t xml:space="preserve"> </t>
        </is>
      </c>
      <c r="E29" s="4" t="inlineStr">
        <is>
          <t xml:space="preserve"> </t>
        </is>
      </c>
      <c r="F29" s="10" t="n">
        <v>0.135</v>
      </c>
    </row>
    <row r="30">
      <c r="A30" s="4" t="inlineStr">
        <is>
          <t>Loan and Security Agreement [Member] | Tranche 1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t>
        </is>
      </c>
      <c r="B32" s="4" t="inlineStr">
        <is>
          <t xml:space="preserve"> </t>
        </is>
      </c>
      <c r="C32" s="6" t="n">
        <v>20000000</v>
      </c>
      <c r="D32" s="4" t="inlineStr">
        <is>
          <t xml:space="preserve"> </t>
        </is>
      </c>
      <c r="E32" s="4" t="inlineStr">
        <is>
          <t xml:space="preserve"> </t>
        </is>
      </c>
      <c r="F32" s="4" t="inlineStr">
        <is>
          <t xml:space="preserve"> </t>
        </is>
      </c>
    </row>
    <row r="33">
      <c r="A33" s="4" t="inlineStr">
        <is>
          <t>Loan and Security Agreement [Member] | Tranche 1 [Member] | Warrant [Member] | Aven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purchase amount</t>
        </is>
      </c>
      <c r="B35" s="4" t="inlineStr">
        <is>
          <t xml:space="preserve"> </t>
        </is>
      </c>
      <c r="C35" s="6" t="n">
        <v>480000</v>
      </c>
      <c r="D35" s="4" t="inlineStr">
        <is>
          <t xml:space="preserve"> </t>
        </is>
      </c>
      <c r="E35" s="4" t="inlineStr">
        <is>
          <t xml:space="preserve"> </t>
        </is>
      </c>
      <c r="F35" s="4" t="inlineStr">
        <is>
          <t xml:space="preserve"> </t>
        </is>
      </c>
    </row>
    <row r="36">
      <c r="A36" s="4" t="inlineStr">
        <is>
          <t>Loan and Security Agreement [Member] | Tranche 1 [Member] | Warrant [Member] | Avenue 2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purchase amount</t>
        </is>
      </c>
      <c r="B38" s="4" t="inlineStr">
        <is>
          <t xml:space="preserve"> </t>
        </is>
      </c>
      <c r="C38" s="6" t="n">
        <v>1920000</v>
      </c>
      <c r="D38" s="4" t="inlineStr">
        <is>
          <t xml:space="preserve"> </t>
        </is>
      </c>
      <c r="E38" s="4" t="inlineStr">
        <is>
          <t xml:space="preserve"> </t>
        </is>
      </c>
      <c r="F38" s="4" t="inlineStr">
        <is>
          <t xml:space="preserve"> </t>
        </is>
      </c>
    </row>
    <row r="39">
      <c r="A39" s="4" t="inlineStr">
        <is>
          <t>Loan and Security Agreement [Member] | Tranche 2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4" t="inlineStr">
        <is>
          <t xml:space="preserve"> </t>
        </is>
      </c>
      <c r="C41" s="6" t="n">
        <v>10000000</v>
      </c>
      <c r="D41" s="4" t="inlineStr">
        <is>
          <t xml:space="preserve"> </t>
        </is>
      </c>
      <c r="E41" s="4" t="inlineStr">
        <is>
          <t xml:space="preserve"> </t>
        </is>
      </c>
      <c r="F41" s="4" t="inlineStr">
        <is>
          <t xml:space="preserve"> </t>
        </is>
      </c>
    </row>
    <row r="42">
      <c r="A42" s="4" t="inlineStr">
        <is>
          <t>Loan and Security Agreement [Member] | Discretionary Tranch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mount</t>
        </is>
      </c>
      <c r="B44" s="4" t="inlineStr">
        <is>
          <t xml:space="preserve"> </t>
        </is>
      </c>
      <c r="C44" s="5" t="n">
        <v>20000000</v>
      </c>
      <c r="D44" s="4" t="inlineStr">
        <is>
          <t xml:space="preserve"> </t>
        </is>
      </c>
      <c r="E44" s="4" t="inlineStr">
        <is>
          <t xml:space="preserve"> </t>
        </is>
      </c>
      <c r="F44"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5" customWidth="1" min="8" max="8"/>
    <col width="15" customWidth="1" min="9" max="9"/>
    <col width="15" customWidth="1" min="10" max="10"/>
    <col width="15" customWidth="1" min="11" max="11"/>
    <col width="14" customWidth="1" min="12" max="12"/>
    <col width="16" customWidth="1" min="13" max="13"/>
    <col width="14" customWidth="1" min="14" max="14"/>
    <col width="15" customWidth="1" min="15" max="15"/>
    <col width="14" customWidth="1" min="16" max="16"/>
    <col width="14" customWidth="1" min="17" max="17"/>
  </cols>
  <sheetData>
    <row r="1">
      <c r="A1" s="1" t="inlineStr">
        <is>
          <t>EQUITY (Details Narrative) - USD ($)</t>
        </is>
      </c>
      <c r="K1" s="2" t="inlineStr">
        <is>
          <t>1 Months Ended</t>
        </is>
      </c>
      <c r="M1" s="2" t="inlineStr">
        <is>
          <t>12 Months Ended</t>
        </is>
      </c>
    </row>
    <row r="2">
      <c r="B2" s="2" t="inlineStr">
        <is>
          <t>Sep. 30, 2024</t>
        </is>
      </c>
      <c r="C2" s="2" t="inlineStr">
        <is>
          <t>Jun. 24, 2024</t>
        </is>
      </c>
      <c r="D2" s="2" t="inlineStr">
        <is>
          <t>May 09, 2024</t>
        </is>
      </c>
      <c r="E2" s="2" t="inlineStr">
        <is>
          <t>May 07, 2024</t>
        </is>
      </c>
      <c r="F2" s="2" t="inlineStr">
        <is>
          <t>Jan. 08, 2024</t>
        </is>
      </c>
      <c r="G2" s="2" t="inlineStr">
        <is>
          <t>Jul. 06, 2023</t>
        </is>
      </c>
      <c r="H2" s="2" t="inlineStr">
        <is>
          <t>Nov. 03, 2022</t>
        </is>
      </c>
      <c r="I2" s="2" t="inlineStr">
        <is>
          <t>Dec. 21, 2021</t>
        </is>
      </c>
      <c r="J2" s="2" t="inlineStr">
        <is>
          <t>Aug. 17, 2018</t>
        </is>
      </c>
      <c r="K2" s="2" t="inlineStr">
        <is>
          <t>Jan. 31, 2024</t>
        </is>
      </c>
      <c r="L2" s="2" t="inlineStr">
        <is>
          <t>Dec. 31, 2022</t>
        </is>
      </c>
      <c r="M2" s="2" t="inlineStr">
        <is>
          <t>Dec. 31, 2024</t>
        </is>
      </c>
      <c r="N2" s="2" t="inlineStr">
        <is>
          <t>Dec. 31, 2023</t>
        </is>
      </c>
      <c r="O2" s="2" t="inlineStr">
        <is>
          <t>Dec. 31, 2022</t>
        </is>
      </c>
      <c r="P2" s="2" t="inlineStr">
        <is>
          <t>Dec. 02, 2024</t>
        </is>
      </c>
      <c r="Q2" s="2" t="inlineStr">
        <is>
          <t>Dec. 1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00000</v>
      </c>
      <c r="N4" s="6" t="n">
        <v>2000000</v>
      </c>
      <c r="O4" s="4" t="inlineStr">
        <is>
          <t xml:space="preserve"> </t>
        </is>
      </c>
      <c r="P4" s="4" t="inlineStr">
        <is>
          <t xml:space="preserve"> </t>
        </is>
      </c>
      <c r="Q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1</v>
      </c>
      <c r="N5" s="7" t="n">
        <v>0.01</v>
      </c>
      <c r="O5" s="4" t="inlineStr">
        <is>
          <t xml:space="preserve"> </t>
        </is>
      </c>
      <c r="P5" s="4" t="inlineStr">
        <is>
          <t xml:space="preserve"> </t>
        </is>
      </c>
      <c r="Q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6" t="n">
        <v>0</v>
      </c>
      <c r="O6" s="4" t="inlineStr">
        <is>
          <t xml:space="preserve"> </t>
        </is>
      </c>
      <c r="P6" s="4" t="inlineStr">
        <is>
          <t xml:space="preserve"> </t>
        </is>
      </c>
      <c r="Q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88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ublic offering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9.7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purchas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609879</v>
      </c>
      <c r="I9" s="6" t="n">
        <v>1788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788000</v>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75</v>
      </c>
      <c r="I10" s="7" t="n">
        <v>9.7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9.75</v>
      </c>
    </row>
    <row r="11">
      <c r="A11" s="4" t="inlineStr">
        <is>
          <t>Proceeds from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475000</v>
      </c>
      <c r="N15" s="5" t="n">
        <v>14408000</v>
      </c>
      <c r="O15" s="4" t="inlineStr">
        <is>
          <t xml:space="preserve"> </t>
        </is>
      </c>
      <c r="P15" s="4" t="inlineStr">
        <is>
          <t xml:space="preserve"> </t>
        </is>
      </c>
      <c r="Q15" s="4" t="inlineStr">
        <is>
          <t xml:space="preserve"> </t>
        </is>
      </c>
    </row>
    <row r="16">
      <c r="A16" s="4" t="inlineStr">
        <is>
          <t>valu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475000</v>
      </c>
      <c r="N16" s="6" t="n">
        <v>14623000</v>
      </c>
      <c r="O16" s="4" t="inlineStr">
        <is>
          <t xml:space="preserve"> </t>
        </is>
      </c>
      <c r="P16" s="4" t="inlineStr">
        <is>
          <t xml:space="preserve"> </t>
        </is>
      </c>
      <c r="Q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0001</v>
      </c>
      <c r="N17" s="4" t="inlineStr">
        <is>
          <t xml:space="preserve"> </t>
        </is>
      </c>
      <c r="O17" s="4" t="inlineStr">
        <is>
          <t xml:space="preserve"> </t>
        </is>
      </c>
      <c r="P17" s="4" t="inlineStr">
        <is>
          <t xml:space="preserve"> </t>
        </is>
      </c>
      <c r="Q17" s="4" t="inlineStr">
        <is>
          <t xml:space="preserve"> </t>
        </is>
      </c>
    </row>
    <row r="18">
      <c r="A18" s="4" t="inlineStr">
        <is>
          <t>Fair valu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755000</v>
      </c>
      <c r="N18" s="6" t="n">
        <v>11695000</v>
      </c>
      <c r="O18" s="4" t="inlineStr">
        <is>
          <t xml:space="preserve"> </t>
        </is>
      </c>
      <c r="P18" s="4" t="inlineStr">
        <is>
          <t xml:space="preserve"> </t>
        </is>
      </c>
      <c r="Q18" s="4" t="inlineStr">
        <is>
          <t xml:space="preserve"> </t>
        </is>
      </c>
    </row>
    <row r="19">
      <c r="A19" s="4" t="inlineStr">
        <is>
          <t>Private Placement Offer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6594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7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609879</v>
      </c>
      <c r="N24" s="4" t="inlineStr">
        <is>
          <t xml:space="preserve"> </t>
        </is>
      </c>
      <c r="O24" s="4" t="inlineStr">
        <is>
          <t xml:space="preserve"> </t>
        </is>
      </c>
      <c r="P24" s="4" t="inlineStr">
        <is>
          <t xml:space="preserve"> </t>
        </is>
      </c>
      <c r="Q24" s="4" t="inlineStr">
        <is>
          <t xml:space="preserve"> </t>
        </is>
      </c>
    </row>
    <row r="25">
      <c r="A25" s="4" t="inlineStr">
        <is>
          <t>Open Market Sale Agreements [Member] | Jeffer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ale of stock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5000000</v>
      </c>
      <c r="K27" s="4" t="inlineStr">
        <is>
          <t xml:space="preserve"> </t>
        </is>
      </c>
      <c r="L27" s="4" t="inlineStr">
        <is>
          <t xml:space="preserve"> </t>
        </is>
      </c>
      <c r="M27" s="5" t="n">
        <v>15500000</v>
      </c>
      <c r="N27" s="5" t="n">
        <v>14400000</v>
      </c>
      <c r="O27" s="4" t="inlineStr">
        <is>
          <t xml:space="preserve"> </t>
        </is>
      </c>
      <c r="P27" s="4" t="inlineStr">
        <is>
          <t xml:space="preserve"> </t>
        </is>
      </c>
      <c r="Q27" s="4" t="inlineStr">
        <is>
          <t xml:space="preserve"> </t>
        </is>
      </c>
    </row>
    <row r="28">
      <c r="A28" s="4" t="inlineStr">
        <is>
          <t>Sal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825954</v>
      </c>
      <c r="N28" s="6" t="n">
        <v>3659882</v>
      </c>
      <c r="O28" s="4" t="inlineStr">
        <is>
          <t xml:space="preserve"> </t>
        </is>
      </c>
      <c r="P28" s="4" t="inlineStr">
        <is>
          <t xml:space="preserve"> </t>
        </is>
      </c>
      <c r="Q28" s="4" t="inlineStr">
        <is>
          <t xml:space="preserve"> </t>
        </is>
      </c>
    </row>
    <row r="29">
      <c r="A29" s="4" t="inlineStr">
        <is>
          <t>Loan and Securit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exercise price</t>
        </is>
      </c>
      <c r="B31" s="7" t="n">
        <v>4.07</v>
      </c>
      <c r="C31" s="4" t="inlineStr">
        <is>
          <t xml:space="preserve"> </t>
        </is>
      </c>
      <c r="D31" s="4" t="inlineStr">
        <is>
          <t xml:space="preserve"> </t>
        </is>
      </c>
      <c r="E31" s="4" t="inlineStr">
        <is>
          <t xml:space="preserve"> </t>
        </is>
      </c>
      <c r="F31" s="7" t="n">
        <v>4.75</v>
      </c>
      <c r="G31" s="4" t="inlineStr">
        <is>
          <t xml:space="preserve"> </t>
        </is>
      </c>
      <c r="H31" s="4" t="inlineStr">
        <is>
          <t xml:space="preserve"> </t>
        </is>
      </c>
      <c r="I31" s="4" t="inlineStr">
        <is>
          <t xml:space="preserve"> </t>
        </is>
      </c>
      <c r="J31" s="4" t="inlineStr">
        <is>
          <t xml:space="preserve"> </t>
        </is>
      </c>
      <c r="K31" s="7" t="n">
        <v>4.7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of common stock issuable upon exercise of warrants</t>
        </is>
      </c>
      <c r="B32" s="6" t="n">
        <v>58968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warran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4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air value of warrants</t>
        </is>
      </c>
      <c r="B34" s="5" t="n">
        <v>1100000</v>
      </c>
      <c r="C34" s="4" t="inlineStr">
        <is>
          <t xml:space="preserve"> </t>
        </is>
      </c>
      <c r="D34" s="4" t="inlineStr">
        <is>
          <t xml:space="preserve"> </t>
        </is>
      </c>
      <c r="E34" s="4" t="inlineStr">
        <is>
          <t xml:space="preserve"> </t>
        </is>
      </c>
      <c r="F34" s="5" t="n">
        <v>2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issued</t>
        </is>
      </c>
      <c r="B37" s="4" t="inlineStr">
        <is>
          <t xml:space="preserve"> </t>
        </is>
      </c>
      <c r="C37" s="4" t="inlineStr">
        <is>
          <t xml:space="preserve"> </t>
        </is>
      </c>
      <c r="D37" s="4" t="inlineStr">
        <is>
          <t xml:space="preserve"> </t>
        </is>
      </c>
      <c r="E37" s="6" t="n">
        <v>12285056</v>
      </c>
      <c r="F37" s="4" t="inlineStr">
        <is>
          <t xml:space="preserve"> </t>
        </is>
      </c>
      <c r="G37" s="6" t="n">
        <v>3284407</v>
      </c>
      <c r="H37" s="4" t="inlineStr">
        <is>
          <t xml:space="preserve"> </t>
        </is>
      </c>
      <c r="I37" s="4" t="inlineStr">
        <is>
          <t xml:space="preserve"> </t>
        </is>
      </c>
      <c r="J37" s="4" t="inlineStr">
        <is>
          <t xml:space="preserve"> </t>
        </is>
      </c>
      <c r="K37" s="4" t="inlineStr">
        <is>
          <t xml:space="preserve"> </t>
        </is>
      </c>
      <c r="L37" s="4" t="inlineStr">
        <is>
          <t xml:space="preserve"> </t>
        </is>
      </c>
      <c r="M37" s="6" t="n">
        <v>2825954</v>
      </c>
      <c r="N37" s="6" t="n">
        <v>3659882</v>
      </c>
      <c r="O37" s="4" t="inlineStr">
        <is>
          <t xml:space="preserve"> </t>
        </is>
      </c>
      <c r="P37" s="4" t="inlineStr">
        <is>
          <t xml:space="preserve"> </t>
        </is>
      </c>
      <c r="Q37" s="4" t="inlineStr">
        <is>
          <t xml:space="preserve"> </t>
        </is>
      </c>
    </row>
    <row r="38">
      <c r="A38" s="4" t="inlineStr">
        <is>
          <t>Offering price</t>
        </is>
      </c>
      <c r="B38" s="4" t="inlineStr">
        <is>
          <t xml:space="preserve"> </t>
        </is>
      </c>
      <c r="C38" s="4" t="inlineStr">
        <is>
          <t xml:space="preserve"> </t>
        </is>
      </c>
      <c r="D38" s="4" t="inlineStr">
        <is>
          <t xml:space="preserve"> </t>
        </is>
      </c>
      <c r="E38" s="7" t="n">
        <v>4.07</v>
      </c>
      <c r="F38" s="4" t="inlineStr">
        <is>
          <t xml:space="preserve"> </t>
        </is>
      </c>
      <c r="G38" s="7" t="n">
        <v>4.0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alu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8000</v>
      </c>
      <c r="N39" s="5" t="n">
        <v>37000</v>
      </c>
      <c r="O39" s="4" t="inlineStr">
        <is>
          <t xml:space="preserve"> </t>
        </is>
      </c>
      <c r="P39" s="4" t="inlineStr">
        <is>
          <t xml:space="preserve"> </t>
        </is>
      </c>
      <c r="Q39" s="4" t="inlineStr">
        <is>
          <t xml:space="preserve"> </t>
        </is>
      </c>
    </row>
    <row r="40">
      <c r="A40" s="4" t="inlineStr">
        <is>
          <t>Common Stock [Member] | A T M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915925</v>
      </c>
      <c r="N42" s="4" t="inlineStr">
        <is>
          <t xml:space="preserve"> </t>
        </is>
      </c>
      <c r="O42" s="4" t="inlineStr">
        <is>
          <t xml:space="preserve"> </t>
        </is>
      </c>
      <c r="P42" s="4" t="inlineStr">
        <is>
          <t xml:space="preserve"> </t>
        </is>
      </c>
      <c r="Q42" s="4" t="inlineStr">
        <is>
          <t xml:space="preserve"> </t>
        </is>
      </c>
    </row>
    <row r="43">
      <c r="A43" s="4" t="inlineStr">
        <is>
          <t>valu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800000</v>
      </c>
      <c r="N43" s="4" t="inlineStr">
        <is>
          <t xml:space="preserve"> </t>
        </is>
      </c>
      <c r="O43" s="4" t="inlineStr">
        <is>
          <t xml:space="preserve"> </t>
        </is>
      </c>
      <c r="P43" s="4" t="inlineStr">
        <is>
          <t xml:space="preserve"> </t>
        </is>
      </c>
      <c r="Q43" s="4" t="inlineStr">
        <is>
          <t xml:space="preserve"> </t>
        </is>
      </c>
    </row>
    <row r="44">
      <c r="A44" s="4" t="inlineStr">
        <is>
          <t>Pre Funded Warrant [Member] | Private Placement Offering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purchas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60987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dditional paid-in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43933</v>
      </c>
      <c r="I49" s="4" t="inlineStr">
        <is>
          <t xml:space="preserve"> </t>
        </is>
      </c>
      <c r="J49" s="4" t="inlineStr">
        <is>
          <t xml:space="preserve"> </t>
        </is>
      </c>
      <c r="K49" s="4" t="inlineStr">
        <is>
          <t xml:space="preserve"> </t>
        </is>
      </c>
      <c r="L49" s="6" t="n">
        <v>543933</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urchase pri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5000000</v>
      </c>
      <c r="P50" s="4" t="inlineStr">
        <is>
          <t xml:space="preserve"> </t>
        </is>
      </c>
      <c r="Q50" s="4" t="inlineStr">
        <is>
          <t xml:space="preserve"> </t>
        </is>
      </c>
    </row>
    <row r="51">
      <c r="A51" s="4" t="inlineStr">
        <is>
          <t>Shares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2600000</v>
      </c>
      <c r="P51" s="4" t="inlineStr">
        <is>
          <t xml:space="preserve"> </t>
        </is>
      </c>
      <c r="Q51" s="4" t="inlineStr">
        <is>
          <t xml:space="preserve"> </t>
        </is>
      </c>
    </row>
    <row r="52">
      <c r="A52" s="4" t="inlineStr">
        <is>
          <t>Sale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7609879</v>
      </c>
      <c r="P52" s="4" t="inlineStr">
        <is>
          <t xml:space="preserve"> </t>
        </is>
      </c>
      <c r="Q52" s="4" t="inlineStr">
        <is>
          <t xml:space="preserve"> </t>
        </is>
      </c>
    </row>
    <row r="53">
      <c r="A53" s="4" t="inlineStr">
        <is>
          <t>Additional paid in capital stock red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900000</v>
      </c>
      <c r="P53" s="4" t="inlineStr">
        <is>
          <t xml:space="preserve"> </t>
        </is>
      </c>
      <c r="Q53" s="4" t="inlineStr">
        <is>
          <t xml:space="preserve"> </t>
        </is>
      </c>
    </row>
    <row r="54">
      <c r="A54" s="4" t="inlineStr">
        <is>
          <t>Proceeds from warran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29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 Funded Warrant [Member] | Private Placement Offerings [Member] | General and Administrative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500000</v>
      </c>
      <c r="P57" s="4" t="inlineStr">
        <is>
          <t xml:space="preserve"> </t>
        </is>
      </c>
      <c r="Q57" s="4" t="inlineStr">
        <is>
          <t xml:space="preserve"> </t>
        </is>
      </c>
    </row>
    <row r="58">
      <c r="A58" s="4" t="inlineStr">
        <is>
          <t>Common Stock and Accompanying Warrant [Member] | Private Placement Offer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4.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Funded Warrant and Accompanying Warrant [Member] | Private Placement Offer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4.5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 [Member] | Loan and Security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of common stock issuable upon exercise of warrants</t>
        </is>
      </c>
      <c r="B66" s="4" t="inlineStr">
        <is>
          <t xml:space="preserve"> </t>
        </is>
      </c>
      <c r="C66" s="4" t="inlineStr">
        <is>
          <t xml:space="preserve"> </t>
        </is>
      </c>
      <c r="D66" s="4" t="inlineStr">
        <is>
          <t xml:space="preserve"> </t>
        </is>
      </c>
      <c r="E66" s="6" t="n">
        <v>58968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e price per share</t>
        </is>
      </c>
      <c r="B67" s="4" t="inlineStr">
        <is>
          <t xml:space="preserve"> </t>
        </is>
      </c>
      <c r="C67" s="4" t="inlineStr">
        <is>
          <t xml:space="preserve"> </t>
        </is>
      </c>
      <c r="D67" s="4" t="inlineStr">
        <is>
          <t xml:space="preserve"> </t>
        </is>
      </c>
      <c r="E67" s="7" t="n">
        <v>4.0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 [Member] | Loan and Security Agreement [Member] | Aven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purchase amount</t>
        </is>
      </c>
      <c r="B70" s="4" t="inlineStr">
        <is>
          <t xml:space="preserve"> </t>
        </is>
      </c>
      <c r="C70" s="4" t="inlineStr">
        <is>
          <t xml:space="preserve"> </t>
        </is>
      </c>
      <c r="D70" s="4" t="inlineStr">
        <is>
          <t xml:space="preserve"> </t>
        </is>
      </c>
      <c r="E70" s="4" t="inlineStr">
        <is>
          <t xml:space="preserve"> </t>
        </is>
      </c>
      <c r="F70" s="6" t="n">
        <v>48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 [Member] | Loan and Security Agreement [Member] | Avenue 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purchase amount</t>
        </is>
      </c>
      <c r="B73" s="4" t="inlineStr">
        <is>
          <t xml:space="preserve"> </t>
        </is>
      </c>
      <c r="C73" s="4" t="inlineStr">
        <is>
          <t xml:space="preserve"> </t>
        </is>
      </c>
      <c r="D73" s="4" t="inlineStr">
        <is>
          <t xml:space="preserve"> </t>
        </is>
      </c>
      <c r="E73" s="4" t="inlineStr">
        <is>
          <t xml:space="preserve"> </t>
        </is>
      </c>
      <c r="F73" s="5" t="n">
        <v>192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2021 Public Offering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s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9.75</v>
      </c>
      <c r="N76" s="4" t="inlineStr">
        <is>
          <t xml:space="preserve"> </t>
        </is>
      </c>
      <c r="O76" s="4" t="inlineStr">
        <is>
          <t xml:space="preserve"> </t>
        </is>
      </c>
      <c r="P76" s="4" t="inlineStr">
        <is>
          <t xml:space="preserve"> </t>
        </is>
      </c>
      <c r="Q76" s="4" t="inlineStr">
        <is>
          <t xml:space="preserve"> </t>
        </is>
      </c>
    </row>
    <row r="77">
      <c r="A77" s="4" t="inlineStr">
        <is>
          <t>Shares of common stock issuable upon exercis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788000</v>
      </c>
      <c r="N77" s="6" t="n">
        <v>1788000</v>
      </c>
      <c r="O77" s="4" t="inlineStr">
        <is>
          <t xml:space="preserve"> </t>
        </is>
      </c>
      <c r="P77" s="4" t="inlineStr">
        <is>
          <t xml:space="preserve"> </t>
        </is>
      </c>
      <c r="Q77" s="4" t="inlineStr">
        <is>
          <t xml:space="preserve"> </t>
        </is>
      </c>
    </row>
    <row r="78">
      <c r="A78" s="4" t="inlineStr">
        <is>
          <t>Warrants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Dec. 21,  2026</t>
        </is>
      </c>
      <c r="N78" s="4" t="inlineStr">
        <is>
          <t xml:space="preserve"> </t>
        </is>
      </c>
      <c r="O78" s="4" t="inlineStr">
        <is>
          <t xml:space="preserve"> </t>
        </is>
      </c>
      <c r="P78" s="4" t="inlineStr">
        <is>
          <t xml:space="preserve"> </t>
        </is>
      </c>
      <c r="Q78" s="4" t="inlineStr">
        <is>
          <t xml:space="preserve"> </t>
        </is>
      </c>
    </row>
    <row r="79">
      <c r="A79" s="4" t="inlineStr">
        <is>
          <t>2024 Pre-Funded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of common stock issuable upon exercis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4214125</v>
      </c>
      <c r="N81" s="4" t="inlineStr">
        <is>
          <t xml:space="preserve"> </t>
        </is>
      </c>
      <c r="O81" s="4" t="inlineStr">
        <is>
          <t xml:space="preserve"> </t>
        </is>
      </c>
      <c r="P81" s="6" t="n">
        <v>1228531</v>
      </c>
      <c r="Q81" s="4" t="inlineStr">
        <is>
          <t xml:space="preserve"> </t>
        </is>
      </c>
    </row>
    <row r="82">
      <c r="A82" s="4" t="inlineStr">
        <is>
          <t>Warrants exercised</t>
        </is>
      </c>
      <c r="B82" s="4" t="inlineStr">
        <is>
          <t xml:space="preserve"> </t>
        </is>
      </c>
      <c r="C82" s="6" t="n">
        <v>7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2024 Pre-Funded Warrants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s exercise price</t>
        </is>
      </c>
      <c r="B85" s="4" t="inlineStr">
        <is>
          <t xml:space="preserve"> </t>
        </is>
      </c>
      <c r="C85" s="4" t="inlineStr">
        <is>
          <t xml:space="preserve"> </t>
        </is>
      </c>
      <c r="D85" s="4" t="inlineStr">
        <is>
          <t xml:space="preserve"> </t>
        </is>
      </c>
      <c r="E85" s="8" t="n">
        <v>0.00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s exercised</t>
        </is>
      </c>
      <c r="B86" s="4" t="inlineStr">
        <is>
          <t xml:space="preserve"> </t>
        </is>
      </c>
      <c r="C86" s="4" t="inlineStr">
        <is>
          <t xml:space="preserve"> </t>
        </is>
      </c>
      <c r="D86" s="4" t="inlineStr">
        <is>
          <t xml:space="preserve"> </t>
        </is>
      </c>
      <c r="E86" s="6" t="n">
        <v>614265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urchase price of common stock</t>
        </is>
      </c>
      <c r="B87" s="4" t="inlineStr">
        <is>
          <t xml:space="preserve"> </t>
        </is>
      </c>
      <c r="C87" s="4" t="inlineStr">
        <is>
          <t xml:space="preserve"> </t>
        </is>
      </c>
      <c r="D87" s="4" t="inlineStr">
        <is>
          <t xml:space="preserve"> </t>
        </is>
      </c>
      <c r="E87" s="5" t="n">
        <v>75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hares issuance costs</t>
        </is>
      </c>
      <c r="B88" s="4" t="inlineStr">
        <is>
          <t xml:space="preserve"> </t>
        </is>
      </c>
      <c r="C88" s="4" t="inlineStr">
        <is>
          <t xml:space="preserve"> </t>
        </is>
      </c>
      <c r="D88" s="4" t="inlineStr">
        <is>
          <t xml:space="preserve"> </t>
        </is>
      </c>
      <c r="E88" s="5" t="n">
        <v>702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ffering price</t>
        </is>
      </c>
      <c r="B89" s="4" t="inlineStr">
        <is>
          <t xml:space="preserve"> </t>
        </is>
      </c>
      <c r="C89" s="4" t="inlineStr">
        <is>
          <t xml:space="preserve"> </t>
        </is>
      </c>
      <c r="D89" s="4" t="inlineStr">
        <is>
          <t xml:space="preserve"> </t>
        </is>
      </c>
      <c r="E89" s="8" t="n">
        <v>4.0699</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2023 Pre-Funded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s of common stock issuable upon exercis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619140</v>
      </c>
      <c r="N92" s="4" t="inlineStr">
        <is>
          <t xml:space="preserve"> </t>
        </is>
      </c>
      <c r="O92" s="4" t="inlineStr">
        <is>
          <t xml:space="preserve"> </t>
        </is>
      </c>
      <c r="P92" s="4" t="inlineStr">
        <is>
          <t xml:space="preserve"> </t>
        </is>
      </c>
      <c r="Q92" s="4" t="inlineStr">
        <is>
          <t xml:space="preserve"> </t>
        </is>
      </c>
    </row>
    <row r="93">
      <c r="A93" s="4" t="inlineStr">
        <is>
          <t>Warrants exercised</t>
        </is>
      </c>
      <c r="B93" s="4" t="inlineStr">
        <is>
          <t xml:space="preserve"> </t>
        </is>
      </c>
      <c r="C93" s="4" t="inlineStr">
        <is>
          <t xml:space="preserve"> </t>
        </is>
      </c>
      <c r="D93" s="6" t="n">
        <v>3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2023 Pre-Funded Warrants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Warrants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8" t="n">
        <v>0.000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exercised</t>
        </is>
      </c>
      <c r="B97" s="4" t="inlineStr">
        <is>
          <t xml:space="preserve"> </t>
        </is>
      </c>
      <c r="C97" s="4" t="inlineStr">
        <is>
          <t xml:space="preserve"> </t>
        </is>
      </c>
      <c r="D97" s="4" t="inlineStr">
        <is>
          <t xml:space="preserve"> </t>
        </is>
      </c>
      <c r="E97" s="4" t="inlineStr">
        <is>
          <t xml:space="preserve"> </t>
        </is>
      </c>
      <c r="F97" s="4" t="inlineStr">
        <is>
          <t xml:space="preserve"> </t>
        </is>
      </c>
      <c r="G97" s="6" t="n">
        <v>291914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urchase price of common stock</t>
        </is>
      </c>
      <c r="B98" s="4" t="inlineStr">
        <is>
          <t xml:space="preserve"> </t>
        </is>
      </c>
      <c r="C98" s="4" t="inlineStr">
        <is>
          <t xml:space="preserve"> </t>
        </is>
      </c>
      <c r="D98" s="4" t="inlineStr">
        <is>
          <t xml:space="preserve"> </t>
        </is>
      </c>
      <c r="E98" s="4" t="inlineStr">
        <is>
          <t xml:space="preserve"> </t>
        </is>
      </c>
      <c r="F98" s="4" t="inlineStr">
        <is>
          <t xml:space="preserve"> </t>
        </is>
      </c>
      <c r="G98" s="5" t="n">
        <v>25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s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5" t="n">
        <v>23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ffering price</t>
        </is>
      </c>
      <c r="B100" s="4" t="inlineStr">
        <is>
          <t xml:space="preserve"> </t>
        </is>
      </c>
      <c r="C100" s="4" t="inlineStr">
        <is>
          <t xml:space="preserve"> </t>
        </is>
      </c>
      <c r="D100" s="4" t="inlineStr">
        <is>
          <t xml:space="preserve"> </t>
        </is>
      </c>
      <c r="E100" s="4" t="inlineStr">
        <is>
          <t xml:space="preserve"> </t>
        </is>
      </c>
      <c r="F100" s="4" t="inlineStr">
        <is>
          <t xml:space="preserve"> </t>
        </is>
      </c>
      <c r="G100" s="8" t="n">
        <v>4.029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sheetData>
  <mergeCells count="3">
    <mergeCell ref="M1:O1"/>
    <mergeCell ref="K1:L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6628</v>
      </c>
      <c r="C4" s="5" t="n">
        <v>476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561</v>
      </c>
      <c r="C7" s="6" t="n">
        <v>108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5067</v>
      </c>
      <c r="C10" s="5" t="n">
        <v>368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alance</t>
        </is>
      </c>
      <c r="B4" s="6" t="n">
        <v>179001</v>
      </c>
      <c r="C4" s="6" t="n">
        <v>240770</v>
      </c>
      <c r="D4" s="4" t="inlineStr">
        <is>
          <t xml:space="preserve"> </t>
        </is>
      </c>
    </row>
    <row r="5">
      <c r="A5" s="4" t="inlineStr">
        <is>
          <t>Weighted average exercise price, outstanding balance</t>
        </is>
      </c>
      <c r="B5" s="7" t="n">
        <v>38.58</v>
      </c>
      <c r="C5" s="7" t="n">
        <v>37.04</v>
      </c>
      <c r="D5" s="4" t="inlineStr">
        <is>
          <t xml:space="preserve"> </t>
        </is>
      </c>
    </row>
    <row r="6">
      <c r="A6" s="4" t="inlineStr">
        <is>
          <t>Weighted average remaining contractual term (years), outstanding</t>
        </is>
      </c>
      <c r="B6" s="4" t="inlineStr">
        <is>
          <t>5 years 9 months 29 days</t>
        </is>
      </c>
      <c r="C6" s="4" t="inlineStr">
        <is>
          <t>6 years 9 months 29 days</t>
        </is>
      </c>
      <c r="D6" s="4" t="inlineStr">
        <is>
          <t>6 years 5 months 1 day</t>
        </is>
      </c>
    </row>
    <row r="7">
      <c r="A7" s="4" t="inlineStr">
        <is>
          <t>Aggregate intrinsic value, outstanding balance</t>
        </is>
      </c>
      <c r="B7" s="5" t="n">
        <v>3</v>
      </c>
      <c r="C7" s="4" t="inlineStr">
        <is>
          <t xml:space="preserve"> </t>
        </is>
      </c>
      <c r="D7" s="4" t="inlineStr">
        <is>
          <t xml:space="preserve"> </t>
        </is>
      </c>
    </row>
    <row r="8">
      <c r="A8" s="4" t="inlineStr">
        <is>
          <t>Number of options,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Number of options, cancelled/forfeited</t>
        </is>
      </c>
      <c r="B10" s="6" t="n">
        <v>-2414</v>
      </c>
      <c r="C10" s="6" t="n">
        <v>-61769</v>
      </c>
      <c r="D10" s="4" t="inlineStr">
        <is>
          <t xml:space="preserve"> </t>
        </is>
      </c>
    </row>
    <row r="11">
      <c r="A11" s="4" t="inlineStr">
        <is>
          <t>Weighted average exercise price, cancelled/forfeited</t>
        </is>
      </c>
      <c r="B11" s="7" t="n">
        <v>33.84</v>
      </c>
      <c r="C11" s="7" t="n">
        <v>32.59</v>
      </c>
      <c r="D11" s="4" t="inlineStr">
        <is>
          <t xml:space="preserve"> </t>
        </is>
      </c>
    </row>
    <row r="12">
      <c r="A12" s="4" t="inlineStr">
        <is>
          <t>Number of option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options, outstanding balance</t>
        </is>
      </c>
      <c r="B14" s="6" t="n">
        <v>176587</v>
      </c>
      <c r="C14" s="6" t="n">
        <v>179001</v>
      </c>
      <c r="D14" s="6" t="n">
        <v>240770</v>
      </c>
    </row>
    <row r="15">
      <c r="A15" s="4" t="inlineStr">
        <is>
          <t>Weighted average exercise price, outstanding balance</t>
        </is>
      </c>
      <c r="B15" s="7" t="n">
        <v>38.64</v>
      </c>
      <c r="C15" s="7" t="n">
        <v>38.58</v>
      </c>
      <c r="D15" s="7" t="n">
        <v>37.04</v>
      </c>
    </row>
    <row r="16">
      <c r="A16" s="4" t="inlineStr">
        <is>
          <t>Aggregate intrinsic value, outstanding balance</t>
        </is>
      </c>
      <c r="B16" s="5" t="n">
        <v>6</v>
      </c>
      <c r="C16" s="5" t="n">
        <v>3</v>
      </c>
      <c r="D16" s="4" t="inlineStr">
        <is>
          <t xml:space="preserve"> </t>
        </is>
      </c>
    </row>
    <row r="17">
      <c r="A17" s="4" t="inlineStr">
        <is>
          <t>Number of options, exercisable</t>
        </is>
      </c>
      <c r="B17" s="6" t="n">
        <v>163386</v>
      </c>
      <c r="C17" s="4" t="inlineStr">
        <is>
          <t xml:space="preserve"> </t>
        </is>
      </c>
      <c r="D17" s="4" t="inlineStr">
        <is>
          <t xml:space="preserve"> </t>
        </is>
      </c>
    </row>
    <row r="18">
      <c r="A18" s="4" t="inlineStr">
        <is>
          <t>Weighted average exercise price, exercisable</t>
        </is>
      </c>
      <c r="B18" s="7" t="n">
        <v>39.07</v>
      </c>
      <c r="C18" s="4" t="inlineStr">
        <is>
          <t xml:space="preserve"> </t>
        </is>
      </c>
      <c r="D18" s="4" t="inlineStr">
        <is>
          <t xml:space="preserve"> </t>
        </is>
      </c>
    </row>
    <row r="19">
      <c r="A19" s="4" t="inlineStr">
        <is>
          <t>Weighted average remaining contractual term (years), exercisable</t>
        </is>
      </c>
      <c r="B19" s="4" t="inlineStr">
        <is>
          <t>5 years 9 months 7 days</t>
        </is>
      </c>
      <c r="C19" s="4" t="inlineStr">
        <is>
          <t xml:space="preserve"> </t>
        </is>
      </c>
      <c r="D19" s="4" t="inlineStr">
        <is>
          <t xml:space="preserve"> </t>
        </is>
      </c>
    </row>
    <row r="20">
      <c r="A20" s="4" t="inlineStr">
        <is>
          <t>Aggregate intrinsic value, exercisable</t>
        </is>
      </c>
      <c r="B20" s="5" t="n">
        <v>4</v>
      </c>
      <c r="C20" s="4" t="inlineStr">
        <is>
          <t xml:space="preserve"> </t>
        </is>
      </c>
      <c r="D20" s="4" t="inlineStr">
        <is>
          <t xml:space="preserve"> </t>
        </is>
      </c>
    </row>
    <row r="21">
      <c r="A21" s="4" t="inlineStr">
        <is>
          <t>Number of options, unvested</t>
        </is>
      </c>
      <c r="B21" s="6" t="n">
        <v>13201</v>
      </c>
      <c r="C21" s="4" t="inlineStr">
        <is>
          <t xml:space="preserve"> </t>
        </is>
      </c>
      <c r="D21" s="4" t="inlineStr">
        <is>
          <t xml:space="preserve"> </t>
        </is>
      </c>
    </row>
    <row r="22">
      <c r="A22" s="4" t="inlineStr">
        <is>
          <t>Weighted average exercise price, unvested</t>
        </is>
      </c>
      <c r="B22" s="7" t="n">
        <v>33.29</v>
      </c>
      <c r="C22" s="4" t="inlineStr">
        <is>
          <t xml:space="preserve"> </t>
        </is>
      </c>
      <c r="D22" s="4" t="inlineStr">
        <is>
          <t xml:space="preserve"> </t>
        </is>
      </c>
    </row>
    <row r="23">
      <c r="A23" s="4" t="inlineStr">
        <is>
          <t>Weighted average remaining contractual term (years), unvested</t>
        </is>
      </c>
      <c r="B23" s="4" t="inlineStr">
        <is>
          <t>6 years 7 months 24 days</t>
        </is>
      </c>
      <c r="C23" s="4" t="inlineStr">
        <is>
          <t xml:space="preserve"> </t>
        </is>
      </c>
      <c r="D23" s="4" t="inlineStr">
        <is>
          <t xml:space="preserve"> </t>
        </is>
      </c>
    </row>
    <row r="24">
      <c r="A24" s="4" t="inlineStr">
        <is>
          <t>Aggregate intrinsic value, unvested</t>
        </is>
      </c>
      <c r="B24" s="5" t="n">
        <v>2</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26" customWidth="1" min="2" max="2"/>
    <col width="25" customWidth="1" min="3" max="3"/>
    <col width="23" customWidth="1" min="4" max="4"/>
  </cols>
  <sheetData>
    <row r="1">
      <c r="A1" s="1" t="inlineStr">
        <is>
          <t>SCHEDULE OF OPTIONS OUTSTANDING AND EXERCISABLE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t>
        </is>
      </c>
      <c r="B4" s="6" t="n">
        <v>176587</v>
      </c>
      <c r="C4" s="6" t="n">
        <v>179001</v>
      </c>
      <c r="D4" s="6" t="n">
        <v>240770</v>
      </c>
    </row>
    <row r="5">
      <c r="A5" s="4" t="inlineStr">
        <is>
          <t>Weighted-average remaining life in years</t>
        </is>
      </c>
      <c r="B5" s="4" t="inlineStr">
        <is>
          <t>5 years 9 months 29 days</t>
        </is>
      </c>
      <c r="C5" s="4" t="inlineStr">
        <is>
          <t>6 years 9 months 29 days</t>
        </is>
      </c>
      <c r="D5" s="4" t="inlineStr">
        <is>
          <t>6 years 5 months 1 day</t>
        </is>
      </c>
    </row>
    <row r="6">
      <c r="A6" s="4" t="inlineStr">
        <is>
          <t>Weighted-average exercise price</t>
        </is>
      </c>
      <c r="B6" s="7" t="n">
        <v>38.64</v>
      </c>
      <c r="C6" s="7" t="n">
        <v>38.58</v>
      </c>
      <c r="D6" s="7" t="n">
        <v>37.04</v>
      </c>
    </row>
    <row r="7">
      <c r="A7" s="4" t="inlineStr">
        <is>
          <t>Number of options exercisable</t>
        </is>
      </c>
      <c r="B7" s="6" t="n">
        <v>163386</v>
      </c>
      <c r="C7" s="4" t="inlineStr">
        <is>
          <t xml:space="preserve"> </t>
        </is>
      </c>
      <c r="D7" s="4" t="inlineStr">
        <is>
          <t xml:space="preserve"> </t>
        </is>
      </c>
    </row>
    <row r="8">
      <c r="A8" s="4" t="inlineStr">
        <is>
          <t>Weighted-average remaining life in years, exercisable</t>
        </is>
      </c>
      <c r="B8" s="4" t="inlineStr">
        <is>
          <t>5 years 9 months 7 days</t>
        </is>
      </c>
      <c r="C8" s="4" t="inlineStr">
        <is>
          <t xml:space="preserve"> </t>
        </is>
      </c>
      <c r="D8" s="4" t="inlineStr">
        <is>
          <t xml:space="preserve"> </t>
        </is>
      </c>
    </row>
    <row r="9">
      <c r="A9" s="4" t="inlineStr">
        <is>
          <t>Weighted-average exercise price, exercisable</t>
        </is>
      </c>
      <c r="B9" s="7" t="n">
        <v>39.07</v>
      </c>
      <c r="C9" s="4" t="inlineStr">
        <is>
          <t xml:space="preserve"> </t>
        </is>
      </c>
      <c r="D9" s="4" t="inlineStr">
        <is>
          <t xml:space="preserve"> </t>
        </is>
      </c>
    </row>
    <row r="10">
      <c r="A10" s="4" t="inlineStr">
        <is>
          <t>2015 Equity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options outstanding</t>
        </is>
      </c>
      <c r="B12" s="6" t="n">
        <v>176587</v>
      </c>
      <c r="C12" s="4" t="inlineStr">
        <is>
          <t xml:space="preserve"> </t>
        </is>
      </c>
      <c r="D12" s="4" t="inlineStr">
        <is>
          <t xml:space="preserve"> </t>
        </is>
      </c>
    </row>
    <row r="13">
      <c r="A13" s="4" t="inlineStr">
        <is>
          <t>Number of options exercisable</t>
        </is>
      </c>
      <c r="B13" s="6" t="n">
        <v>163386</v>
      </c>
      <c r="C13" s="4" t="inlineStr">
        <is>
          <t xml:space="preserve"> </t>
        </is>
      </c>
      <c r="D13" s="4" t="inlineStr">
        <is>
          <t xml:space="preserve"> </t>
        </is>
      </c>
    </row>
    <row r="14">
      <c r="A14" s="4" t="inlineStr">
        <is>
          <t>2015 Equity Incentive Plan [Member] | Range On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ange of exercise price, lower limit</t>
        </is>
      </c>
      <c r="B16" s="5" t="n">
        <v>4</v>
      </c>
      <c r="C16" s="4" t="inlineStr">
        <is>
          <t xml:space="preserve"> </t>
        </is>
      </c>
      <c r="D16" s="4" t="inlineStr">
        <is>
          <t xml:space="preserve"> </t>
        </is>
      </c>
    </row>
    <row r="17">
      <c r="A17" s="4" t="inlineStr">
        <is>
          <t>Range of exercise price, upper limit</t>
        </is>
      </c>
      <c r="B17" s="7" t="n">
        <v>22.75</v>
      </c>
      <c r="C17" s="4" t="inlineStr">
        <is>
          <t xml:space="preserve"> </t>
        </is>
      </c>
      <c r="D17" s="4" t="inlineStr">
        <is>
          <t xml:space="preserve"> </t>
        </is>
      </c>
    </row>
    <row r="18">
      <c r="A18" s="4" t="inlineStr">
        <is>
          <t>Number of options outstanding</t>
        </is>
      </c>
      <c r="B18" s="6" t="n">
        <v>20088</v>
      </c>
      <c r="C18" s="4" t="inlineStr">
        <is>
          <t xml:space="preserve"> </t>
        </is>
      </c>
      <c r="D18" s="4" t="inlineStr">
        <is>
          <t xml:space="preserve"> </t>
        </is>
      </c>
    </row>
    <row r="19">
      <c r="A19" s="4" t="inlineStr">
        <is>
          <t>Weighted-average remaining life in years</t>
        </is>
      </c>
      <c r="B19" s="4" t="inlineStr">
        <is>
          <t>7 years</t>
        </is>
      </c>
      <c r="C19" s="4" t="inlineStr">
        <is>
          <t xml:space="preserve"> </t>
        </is>
      </c>
      <c r="D19" s="4" t="inlineStr">
        <is>
          <t xml:space="preserve"> </t>
        </is>
      </c>
    </row>
    <row r="20">
      <c r="A20" s="4" t="inlineStr">
        <is>
          <t>Weighted-average exercise price</t>
        </is>
      </c>
      <c r="B20" s="7" t="n">
        <v>16.52</v>
      </c>
      <c r="C20" s="4" t="inlineStr">
        <is>
          <t xml:space="preserve"> </t>
        </is>
      </c>
      <c r="D20" s="4" t="inlineStr">
        <is>
          <t xml:space="preserve"> </t>
        </is>
      </c>
    </row>
    <row r="21">
      <c r="A21" s="4" t="inlineStr">
        <is>
          <t>Number of options exercisable</t>
        </is>
      </c>
      <c r="B21" s="6" t="n">
        <v>15154</v>
      </c>
      <c r="C21" s="4" t="inlineStr">
        <is>
          <t xml:space="preserve"> </t>
        </is>
      </c>
      <c r="D21" s="4" t="inlineStr">
        <is>
          <t xml:space="preserve"> </t>
        </is>
      </c>
    </row>
    <row r="22">
      <c r="A22" s="4" t="inlineStr">
        <is>
          <t>Weighted-average remaining life in years, exercisable</t>
        </is>
      </c>
      <c r="B22" s="4" t="inlineStr">
        <is>
          <t>6 years 10 months 24 days</t>
        </is>
      </c>
      <c r="C22" s="4" t="inlineStr">
        <is>
          <t xml:space="preserve"> </t>
        </is>
      </c>
      <c r="D22" s="4" t="inlineStr">
        <is>
          <t xml:space="preserve"> </t>
        </is>
      </c>
    </row>
    <row r="23">
      <c r="A23" s="4" t="inlineStr">
        <is>
          <t>Weighted-average exercise price, exercisable</t>
        </is>
      </c>
      <c r="B23" s="7" t="n">
        <v>17.16</v>
      </c>
      <c r="C23" s="4" t="inlineStr">
        <is>
          <t xml:space="preserve"> </t>
        </is>
      </c>
      <c r="D23" s="4" t="inlineStr">
        <is>
          <t xml:space="preserve"> </t>
        </is>
      </c>
    </row>
    <row r="24">
      <c r="A24" s="4" t="inlineStr">
        <is>
          <t>2015 Equity Incentive Plan [Member] | Range Two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ange of exercise price, lower limit</t>
        </is>
      </c>
      <c r="B26" s="9" t="n">
        <v>25.5</v>
      </c>
      <c r="C26" s="4" t="inlineStr">
        <is>
          <t xml:space="preserve"> </t>
        </is>
      </c>
      <c r="D26" s="4" t="inlineStr">
        <is>
          <t xml:space="preserve"> </t>
        </is>
      </c>
    </row>
    <row r="27">
      <c r="A27" s="4" t="inlineStr">
        <is>
          <t>Range of exercise price, upper limit</t>
        </is>
      </c>
      <c r="B27" s="5" t="n">
        <v>47</v>
      </c>
      <c r="C27" s="4" t="inlineStr">
        <is>
          <t xml:space="preserve"> </t>
        </is>
      </c>
      <c r="D27" s="4" t="inlineStr">
        <is>
          <t xml:space="preserve"> </t>
        </is>
      </c>
    </row>
    <row r="28">
      <c r="A28" s="4" t="inlineStr">
        <is>
          <t>Number of options outstanding</t>
        </is>
      </c>
      <c r="B28" s="6" t="n">
        <v>104279</v>
      </c>
      <c r="C28" s="4" t="inlineStr">
        <is>
          <t xml:space="preserve"> </t>
        </is>
      </c>
      <c r="D28" s="4" t="inlineStr">
        <is>
          <t xml:space="preserve"> </t>
        </is>
      </c>
    </row>
    <row r="29">
      <c r="A29" s="4" t="inlineStr">
        <is>
          <t>Weighted-average remaining life in years</t>
        </is>
      </c>
      <c r="B29" s="4" t="inlineStr">
        <is>
          <t>5 years 6 months</t>
        </is>
      </c>
      <c r="C29" s="4" t="inlineStr">
        <is>
          <t xml:space="preserve"> </t>
        </is>
      </c>
      <c r="D29" s="4" t="inlineStr">
        <is>
          <t xml:space="preserve"> </t>
        </is>
      </c>
    </row>
    <row r="30">
      <c r="A30" s="4" t="inlineStr">
        <is>
          <t>Weighted-average exercise price</t>
        </is>
      </c>
      <c r="B30" s="7" t="n">
        <v>33.52</v>
      </c>
      <c r="C30" s="4" t="inlineStr">
        <is>
          <t xml:space="preserve"> </t>
        </is>
      </c>
      <c r="D30" s="4" t="inlineStr">
        <is>
          <t xml:space="preserve"> </t>
        </is>
      </c>
    </row>
    <row r="31">
      <c r="A31" s="4" t="inlineStr">
        <is>
          <t>Number of options exercisable</t>
        </is>
      </c>
      <c r="B31" s="6" t="n">
        <v>99263</v>
      </c>
      <c r="C31" s="4" t="inlineStr">
        <is>
          <t xml:space="preserve"> </t>
        </is>
      </c>
      <c r="D31" s="4" t="inlineStr">
        <is>
          <t xml:space="preserve"> </t>
        </is>
      </c>
    </row>
    <row r="32">
      <c r="A32" s="4" t="inlineStr">
        <is>
          <t>Weighted-average remaining life in years, exercisable</t>
        </is>
      </c>
      <c r="B32" s="4" t="inlineStr">
        <is>
          <t>5 years 4 months 24 days</t>
        </is>
      </c>
      <c r="C32" s="4" t="inlineStr">
        <is>
          <t xml:space="preserve"> </t>
        </is>
      </c>
      <c r="D32" s="4" t="inlineStr">
        <is>
          <t xml:space="preserve"> </t>
        </is>
      </c>
    </row>
    <row r="33">
      <c r="A33" s="4" t="inlineStr">
        <is>
          <t>Weighted-average exercise price, exercisable</t>
        </is>
      </c>
      <c r="B33" s="7" t="n">
        <v>33.38</v>
      </c>
      <c r="C33" s="4" t="inlineStr">
        <is>
          <t xml:space="preserve"> </t>
        </is>
      </c>
      <c r="D33" s="4" t="inlineStr">
        <is>
          <t xml:space="preserve"> </t>
        </is>
      </c>
    </row>
    <row r="34">
      <c r="A34" s="4" t="inlineStr">
        <is>
          <t>2015 Equity Incentive Plan [Member] | Range Three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ange of exercise price, lower limit</t>
        </is>
      </c>
      <c r="B36" s="9" t="n">
        <v>54.5</v>
      </c>
      <c r="C36" s="4" t="inlineStr">
        <is>
          <t xml:space="preserve"> </t>
        </is>
      </c>
      <c r="D36" s="4" t="inlineStr">
        <is>
          <t xml:space="preserve"> </t>
        </is>
      </c>
    </row>
    <row r="37">
      <c r="A37" s="4" t="inlineStr">
        <is>
          <t>Range of exercise price, upper limit</t>
        </is>
      </c>
      <c r="B37" s="7" t="n">
        <v>58.5</v>
      </c>
      <c r="C37" s="4" t="inlineStr">
        <is>
          <t xml:space="preserve"> </t>
        </is>
      </c>
      <c r="D37" s="4" t="inlineStr">
        <is>
          <t xml:space="preserve"> </t>
        </is>
      </c>
    </row>
    <row r="38">
      <c r="A38" s="4" t="inlineStr">
        <is>
          <t>Number of options outstanding</t>
        </is>
      </c>
      <c r="B38" s="6" t="n">
        <v>52020</v>
      </c>
      <c r="C38" s="4" t="inlineStr">
        <is>
          <t xml:space="preserve"> </t>
        </is>
      </c>
      <c r="D38" s="4" t="inlineStr">
        <is>
          <t xml:space="preserve"> </t>
        </is>
      </c>
    </row>
    <row r="39">
      <c r="A39" s="4" t="inlineStr">
        <is>
          <t>Weighted-average remaining life in years</t>
        </is>
      </c>
      <c r="B39" s="4" t="inlineStr">
        <is>
          <t>6 years 2 months 12 days</t>
        </is>
      </c>
      <c r="C39" s="4" t="inlineStr">
        <is>
          <t xml:space="preserve"> </t>
        </is>
      </c>
      <c r="D39" s="4" t="inlineStr">
        <is>
          <t xml:space="preserve"> </t>
        </is>
      </c>
    </row>
    <row r="40">
      <c r="A40" s="4" t="inlineStr">
        <is>
          <t>Weighted-average exercise price</t>
        </is>
      </c>
      <c r="B40" s="7" t="n">
        <v>56.96</v>
      </c>
      <c r="C40" s="4" t="inlineStr">
        <is>
          <t xml:space="preserve"> </t>
        </is>
      </c>
      <c r="D40" s="4" t="inlineStr">
        <is>
          <t xml:space="preserve"> </t>
        </is>
      </c>
    </row>
    <row r="41">
      <c r="A41" s="4" t="inlineStr">
        <is>
          <t>Number of options exercisable</t>
        </is>
      </c>
      <c r="B41" s="6" t="n">
        <v>48769</v>
      </c>
      <c r="C41" s="4" t="inlineStr">
        <is>
          <t xml:space="preserve"> </t>
        </is>
      </c>
      <c r="D41" s="4" t="inlineStr">
        <is>
          <t xml:space="preserve"> </t>
        </is>
      </c>
    </row>
    <row r="42">
      <c r="A42" s="4" t="inlineStr">
        <is>
          <t>Weighted-average remaining life in years, exercisable</t>
        </is>
      </c>
      <c r="B42" s="4" t="inlineStr">
        <is>
          <t>6 years 2 months 12 days</t>
        </is>
      </c>
      <c r="C42" s="4" t="inlineStr">
        <is>
          <t xml:space="preserve"> </t>
        </is>
      </c>
      <c r="D42" s="4" t="inlineStr">
        <is>
          <t xml:space="preserve"> </t>
        </is>
      </c>
    </row>
    <row r="43">
      <c r="A43" s="4" t="inlineStr">
        <is>
          <t>Weighted-average exercise price, exercisable</t>
        </is>
      </c>
      <c r="B43" s="7" t="n">
        <v>56.96</v>
      </c>
      <c r="C43" s="4" t="inlineStr">
        <is>
          <t xml:space="preserve"> </t>
        </is>
      </c>
      <c r="D43" s="4" t="inlineStr">
        <is>
          <t xml:space="preserve"> </t>
        </is>
      </c>
    </row>
    <row r="44">
      <c r="A44" s="4" t="inlineStr">
        <is>
          <t>2015 Equity Incentive Plan [Member] | Range Four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Range of exercise price, lower limit</t>
        </is>
      </c>
      <c r="B46" s="9" t="n">
        <v>164.75</v>
      </c>
      <c r="C46" s="4" t="inlineStr">
        <is>
          <t xml:space="preserve"> </t>
        </is>
      </c>
      <c r="D46" s="4" t="inlineStr">
        <is>
          <t xml:space="preserve"> </t>
        </is>
      </c>
    </row>
    <row r="47">
      <c r="A47" s="4" t="inlineStr">
        <is>
          <t>Range of exercise price, upper limit</t>
        </is>
      </c>
      <c r="B47" s="7" t="n">
        <v>183.5</v>
      </c>
      <c r="C47" s="4" t="inlineStr">
        <is>
          <t xml:space="preserve"> </t>
        </is>
      </c>
      <c r="D47" s="4" t="inlineStr">
        <is>
          <t xml:space="preserve"> </t>
        </is>
      </c>
    </row>
    <row r="48">
      <c r="A48" s="4" t="inlineStr">
        <is>
          <t>Number of options outstanding</t>
        </is>
      </c>
      <c r="B48" s="6" t="n">
        <v>200</v>
      </c>
      <c r="C48" s="4" t="inlineStr">
        <is>
          <t xml:space="preserve"> </t>
        </is>
      </c>
      <c r="D48" s="4" t="inlineStr">
        <is>
          <t xml:space="preserve"> </t>
        </is>
      </c>
    </row>
    <row r="49">
      <c r="A49" s="4" t="inlineStr">
        <is>
          <t>Weighted-average remaining life in years</t>
        </is>
      </c>
      <c r="B49" s="4" t="inlineStr">
        <is>
          <t>4 years 1 month 6 days</t>
        </is>
      </c>
      <c r="C49" s="4" t="inlineStr">
        <is>
          <t xml:space="preserve"> </t>
        </is>
      </c>
      <c r="D49" s="4" t="inlineStr">
        <is>
          <t xml:space="preserve"> </t>
        </is>
      </c>
    </row>
    <row r="50">
      <c r="A50" s="4" t="inlineStr">
        <is>
          <t>Weighted-average exercise price</t>
        </is>
      </c>
      <c r="B50" s="7" t="n">
        <v>164.75</v>
      </c>
      <c r="C50" s="4" t="inlineStr">
        <is>
          <t xml:space="preserve"> </t>
        </is>
      </c>
      <c r="D50" s="4" t="inlineStr">
        <is>
          <t xml:space="preserve"> </t>
        </is>
      </c>
    </row>
    <row r="51">
      <c r="A51" s="4" t="inlineStr">
        <is>
          <t>Number of options exercisable</t>
        </is>
      </c>
      <c r="B51" s="6" t="n">
        <v>200</v>
      </c>
      <c r="C51" s="4" t="inlineStr">
        <is>
          <t xml:space="preserve"> </t>
        </is>
      </c>
      <c r="D51" s="4" t="inlineStr">
        <is>
          <t xml:space="preserve"> </t>
        </is>
      </c>
    </row>
    <row r="52">
      <c r="A52" s="4" t="inlineStr">
        <is>
          <t>Weighted-average remaining life in years, exercisable</t>
        </is>
      </c>
      <c r="B52" s="4" t="inlineStr">
        <is>
          <t>4 years 1 month 6 days</t>
        </is>
      </c>
      <c r="C52" s="4" t="inlineStr">
        <is>
          <t xml:space="preserve"> </t>
        </is>
      </c>
      <c r="D52" s="4" t="inlineStr">
        <is>
          <t xml:space="preserve"> </t>
        </is>
      </c>
    </row>
    <row r="53">
      <c r="A53" s="4" t="inlineStr">
        <is>
          <t>Weighted-average exercise price, exercisable</t>
        </is>
      </c>
      <c r="B53" s="7" t="n">
        <v>164.75</v>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ACTIVITY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stricted common stock awards, balance</t>
        </is>
      </c>
      <c r="B4" s="6" t="n">
        <v>2448169</v>
      </c>
      <c r="C4" s="6" t="n">
        <v>816958</v>
      </c>
    </row>
    <row r="5">
      <c r="A5" s="4" t="inlineStr">
        <is>
          <t>Weighted-average grant date fair value, balance</t>
        </is>
      </c>
      <c r="B5" s="7" t="n">
        <v>4.25</v>
      </c>
      <c r="C5" s="7" t="n">
        <v>5.35</v>
      </c>
    </row>
    <row r="6">
      <c r="A6" s="4" t="inlineStr">
        <is>
          <t>Restricted common stock awards, granted</t>
        </is>
      </c>
      <c r="B6" s="6" t="n">
        <v>2065054</v>
      </c>
      <c r="C6" s="6" t="n">
        <v>1958159</v>
      </c>
    </row>
    <row r="7">
      <c r="A7" s="4" t="inlineStr">
        <is>
          <t>Weighted-average grant date fair value, granted</t>
        </is>
      </c>
      <c r="B7" s="7" t="n">
        <v>4.95</v>
      </c>
      <c r="C7" s="7" t="n">
        <v>3.99</v>
      </c>
    </row>
    <row r="8">
      <c r="A8" s="4" t="inlineStr">
        <is>
          <t>Restricted common stock awards, cancelled/forfeited</t>
        </is>
      </c>
      <c r="B8" s="6" t="n">
        <v>-183114</v>
      </c>
      <c r="C8" s="6" t="n">
        <v>-56398</v>
      </c>
    </row>
    <row r="9">
      <c r="A9" s="4" t="inlineStr">
        <is>
          <t>Weighted-average grant date fair value, cancelled/forfeited</t>
        </is>
      </c>
      <c r="B9" s="7" t="n">
        <v>3.78</v>
      </c>
      <c r="C9" s="7" t="n">
        <v>4.32</v>
      </c>
    </row>
    <row r="10">
      <c r="A10" s="4" t="inlineStr">
        <is>
          <t>Restricted common stock awards, vested</t>
        </is>
      </c>
      <c r="B10" s="6" t="n">
        <v>-1009298</v>
      </c>
      <c r="C10" s="6" t="n">
        <v>-270550</v>
      </c>
    </row>
    <row r="11">
      <c r="A11" s="4" t="inlineStr">
        <is>
          <t>Weighted-average grant date fair value, vested</t>
        </is>
      </c>
      <c r="B11" s="7" t="n">
        <v>4.64</v>
      </c>
      <c r="C11" s="7" t="n">
        <v>5.59</v>
      </c>
    </row>
    <row r="12">
      <c r="A12" s="4" t="inlineStr">
        <is>
          <t>Restricted common stock awards, balance</t>
        </is>
      </c>
      <c r="B12" s="6" t="n">
        <v>3320811</v>
      </c>
      <c r="C12" s="6" t="n">
        <v>2448169</v>
      </c>
    </row>
    <row r="13">
      <c r="A13" s="4" t="inlineStr">
        <is>
          <t>Weighted-average grant date fair value, balance</t>
        </is>
      </c>
      <c r="B13" s="7" t="n">
        <v>4.6</v>
      </c>
      <c r="C13" s="7" t="n">
        <v>4.2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s>
  <sheetData>
    <row r="1">
      <c r="A1" s="1" t="inlineStr">
        <is>
          <t>STOCK-BASED COMPENSATION (Details Narrative) - USD ($) $ in Millions</t>
        </is>
      </c>
      <c r="B1" s="2" t="inlineStr">
        <is>
          <t>12 Months Ended</t>
        </is>
      </c>
    </row>
    <row r="2">
      <c r="B2" s="2" t="inlineStr">
        <is>
          <t>Dec. 31, 2024</t>
        </is>
      </c>
      <c r="C2" s="2" t="inlineStr">
        <is>
          <t>Dec. 31, 2023</t>
        </is>
      </c>
      <c r="D2" s="2" t="inlineStr">
        <is>
          <t>Dec. 20, 2024</t>
        </is>
      </c>
      <c r="E2" s="2" t="inlineStr">
        <is>
          <t>Apr. 2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t>
        </is>
      </c>
      <c r="B4" s="6" t="n">
        <v>584700</v>
      </c>
      <c r="C4" s="4" t="inlineStr">
        <is>
          <t xml:space="preserve"> </t>
        </is>
      </c>
      <c r="D4" s="4" t="inlineStr">
        <is>
          <t xml:space="preserve"> </t>
        </is>
      </c>
      <c r="E4" s="4" t="inlineStr">
        <is>
          <t xml:space="preserve"> </t>
        </is>
      </c>
    </row>
    <row r="5">
      <c r="A5" s="4" t="inlineStr">
        <is>
          <t>Compensation cost related to restricted common stock not recognized</t>
        </is>
      </c>
      <c r="B5" s="12" t="n">
        <v>11.9</v>
      </c>
      <c r="C5" s="4" t="inlineStr">
        <is>
          <t xml:space="preserve"> </t>
        </is>
      </c>
      <c r="D5" s="4" t="inlineStr">
        <is>
          <t xml:space="preserve"> </t>
        </is>
      </c>
      <c r="E5" s="4" t="inlineStr">
        <is>
          <t xml:space="preserve"> </t>
        </is>
      </c>
    </row>
    <row r="6">
      <c r="A6" s="4" t="inlineStr">
        <is>
          <t>Weighted average compensation costs related to restricted common stock</t>
        </is>
      </c>
      <c r="B6" s="4" t="inlineStr">
        <is>
          <t>2 years 1 month 6 days</t>
        </is>
      </c>
      <c r="C6" s="4" t="inlineStr">
        <is>
          <t xml:space="preserve"> </t>
        </is>
      </c>
      <c r="D6" s="4" t="inlineStr">
        <is>
          <t xml:space="preserve"> </t>
        </is>
      </c>
      <c r="E6" s="4" t="inlineStr">
        <is>
          <t xml:space="preserve"> </t>
        </is>
      </c>
    </row>
    <row r="7">
      <c r="A7" s="4" t="inlineStr">
        <is>
          <t>Fair value of restricted stock awards that vested</t>
        </is>
      </c>
      <c r="B7" s="12" t="n">
        <v>4.7</v>
      </c>
      <c r="C7" s="12" t="n">
        <v>1.5</v>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 related to non-vested options not recognized</t>
        </is>
      </c>
      <c r="B10" s="12" t="n">
        <v>0.3</v>
      </c>
      <c r="C10" s="4" t="inlineStr">
        <is>
          <t xml:space="preserve"> </t>
        </is>
      </c>
      <c r="D10" s="4" t="inlineStr">
        <is>
          <t xml:space="preserve"> </t>
        </is>
      </c>
      <c r="E10" s="4" t="inlineStr">
        <is>
          <t xml:space="preserve"> </t>
        </is>
      </c>
    </row>
    <row r="11">
      <c r="A11" s="4" t="inlineStr">
        <is>
          <t>Weighted average period total compensation costs related to non-vested options</t>
        </is>
      </c>
      <c r="B11" s="4" t="inlineStr">
        <is>
          <t>6 months</t>
        </is>
      </c>
      <c r="C11" s="4" t="inlineStr">
        <is>
          <t xml:space="preserve"> </t>
        </is>
      </c>
      <c r="D11" s="4" t="inlineStr">
        <is>
          <t xml:space="preserve"> </t>
        </is>
      </c>
      <c r="E11" s="4" t="inlineStr">
        <is>
          <t xml:space="preserve"> </t>
        </is>
      </c>
    </row>
    <row r="12">
      <c r="A12" s="4" t="inlineStr">
        <is>
          <t>Inducement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available for grant</t>
        </is>
      </c>
      <c r="B14" s="6" t="n">
        <v>5251251</v>
      </c>
      <c r="C14" s="4" t="inlineStr">
        <is>
          <t xml:space="preserve"> </t>
        </is>
      </c>
      <c r="D14" s="4" t="inlineStr">
        <is>
          <t xml:space="preserve"> </t>
        </is>
      </c>
      <c r="E14" s="4" t="inlineStr">
        <is>
          <t xml:space="preserve"> </t>
        </is>
      </c>
    </row>
    <row r="15">
      <c r="A15" s="4" t="inlineStr">
        <is>
          <t>Minimum [Member] | 2023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ncrease in shares authorized</t>
        </is>
      </c>
      <c r="B17" s="4" t="inlineStr">
        <is>
          <t xml:space="preserve"> </t>
        </is>
      </c>
      <c r="C17" s="4" t="inlineStr">
        <is>
          <t xml:space="preserve"> </t>
        </is>
      </c>
      <c r="D17" s="6" t="n">
        <v>3200000</v>
      </c>
      <c r="E17" s="6" t="n">
        <v>1700000</v>
      </c>
    </row>
    <row r="18">
      <c r="A18" s="4" t="inlineStr">
        <is>
          <t>Maximum [Member] | 2023 Equity Incentive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Increase in shares authorized</t>
        </is>
      </c>
      <c r="B20" s="4" t="inlineStr">
        <is>
          <t xml:space="preserve"> </t>
        </is>
      </c>
      <c r="C20" s="4" t="inlineStr">
        <is>
          <t xml:space="preserve"> </t>
        </is>
      </c>
      <c r="D20" s="6" t="n">
        <v>8400000</v>
      </c>
      <c r="E20" s="6" t="n">
        <v>32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LICENSE/SUPPLIER AGREEMENTS (Details Narrative) - USD ($) $ in Thousands</t>
        </is>
      </c>
      <c r="C1" s="2" t="inlineStr">
        <is>
          <t>1 Months Ended</t>
        </is>
      </c>
      <c r="E1" s="2" t="inlineStr">
        <is>
          <t>12 Months Ended</t>
        </is>
      </c>
    </row>
    <row r="2">
      <c r="B2" s="2" t="inlineStr">
        <is>
          <t>May 16, 2022</t>
        </is>
      </c>
      <c r="C2" s="2" t="inlineStr">
        <is>
          <t>Oct. 31, 2020</t>
        </is>
      </c>
      <c r="D2" s="2" t="inlineStr">
        <is>
          <t>Aug. 31, 2020</t>
        </is>
      </c>
      <c r="E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5" t="n">
        <v>3500</v>
      </c>
    </row>
    <row r="5">
      <c r="A5" s="4" t="inlineStr">
        <is>
          <t>Sublicense And Inventory Purchase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consideration</t>
        </is>
      </c>
      <c r="B7" s="4" t="inlineStr">
        <is>
          <t xml:space="preserve"> </t>
        </is>
      </c>
      <c r="C7" s="4" t="inlineStr">
        <is>
          <t xml:space="preserve"> </t>
        </is>
      </c>
      <c r="D7" s="5" t="n">
        <v>7000</v>
      </c>
      <c r="E7" s="4" t="inlineStr">
        <is>
          <t xml:space="preserve"> </t>
        </is>
      </c>
      <c r="F7" s="4" t="inlineStr">
        <is>
          <t xml:space="preserve"> </t>
        </is>
      </c>
    </row>
    <row r="8">
      <c r="A8" s="4" t="inlineStr">
        <is>
          <t>Sublicense And Inventory Purchase Agreements [Member] | Event Based Milestone Payments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riable consideration</t>
        </is>
      </c>
      <c r="B10" s="4" t="inlineStr">
        <is>
          <t xml:space="preserve"> </t>
        </is>
      </c>
      <c r="C10" s="4" t="inlineStr">
        <is>
          <t xml:space="preserve"> </t>
        </is>
      </c>
      <c r="D10" s="6" t="n">
        <v>26000</v>
      </c>
      <c r="E10" s="4" t="inlineStr">
        <is>
          <t xml:space="preserve"> </t>
        </is>
      </c>
      <c r="F10" s="4" t="inlineStr">
        <is>
          <t xml:space="preserve"> </t>
        </is>
      </c>
    </row>
    <row r="11">
      <c r="A11" s="4" t="inlineStr">
        <is>
          <t>Sublicense And Inventory Purchase Agreements [Member] | Sales Based Milestone Payment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riable consideration</t>
        </is>
      </c>
      <c r="B13" s="4" t="inlineStr">
        <is>
          <t xml:space="preserve"> </t>
        </is>
      </c>
      <c r="C13" s="4" t="inlineStr">
        <is>
          <t xml:space="preserve"> </t>
        </is>
      </c>
      <c r="D13" s="5" t="n">
        <v>30000</v>
      </c>
      <c r="E13" s="4" t="inlineStr">
        <is>
          <t xml:space="preserve"> </t>
        </is>
      </c>
      <c r="F13" s="4" t="inlineStr">
        <is>
          <t xml:space="preserve"> </t>
        </is>
      </c>
    </row>
    <row r="14">
      <c r="A14" s="4" t="inlineStr">
        <is>
          <t>Sublicense And Inventory Purchase Agreements [Member] | Lic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d</t>
        </is>
      </c>
      <c r="B16" s="4" t="inlineStr">
        <is>
          <t xml:space="preserve"> </t>
        </is>
      </c>
      <c r="C16" s="4" t="inlineStr">
        <is>
          <t xml:space="preserve"> </t>
        </is>
      </c>
      <c r="D16" s="4" t="inlineStr">
        <is>
          <t xml:space="preserve"> </t>
        </is>
      </c>
      <c r="E16" s="6" t="n">
        <v>0</v>
      </c>
      <c r="F16" s="6" t="n">
        <v>0</v>
      </c>
    </row>
    <row r="17">
      <c r="A17" s="4" t="inlineStr">
        <is>
          <t>Contract assets</t>
        </is>
      </c>
      <c r="B17" s="4" t="inlineStr">
        <is>
          <t xml:space="preserve"> </t>
        </is>
      </c>
      <c r="C17" s="4" t="inlineStr">
        <is>
          <t xml:space="preserve"> </t>
        </is>
      </c>
      <c r="D17" s="4" t="inlineStr">
        <is>
          <t xml:space="preserve"> </t>
        </is>
      </c>
      <c r="E17" s="6" t="n">
        <v>0</v>
      </c>
      <c r="F17" s="6" t="n">
        <v>0</v>
      </c>
    </row>
    <row r="18">
      <c r="A18" s="4" t="inlineStr">
        <is>
          <t>Sublicense Agreement Relating to Rett Syndrom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 consideration</t>
        </is>
      </c>
      <c r="B20" s="4" t="inlineStr">
        <is>
          <t xml:space="preserve"> </t>
        </is>
      </c>
      <c r="C20" s="5" t="n">
        <v>3000</v>
      </c>
      <c r="D20" s="4" t="inlineStr">
        <is>
          <t xml:space="preserve"> </t>
        </is>
      </c>
      <c r="E20" s="4" t="inlineStr">
        <is>
          <t xml:space="preserve"> </t>
        </is>
      </c>
      <c r="F20" s="4" t="inlineStr">
        <is>
          <t xml:space="preserve"> </t>
        </is>
      </c>
    </row>
    <row r="21">
      <c r="A21" s="4" t="inlineStr">
        <is>
          <t>Sublicense Agreement Relating to Rett Syndrome [Member] | Event Based Milestone Payme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consideration</t>
        </is>
      </c>
      <c r="B23" s="4" t="inlineStr">
        <is>
          <t xml:space="preserve"> </t>
        </is>
      </c>
      <c r="C23" s="6" t="n">
        <v>26500</v>
      </c>
      <c r="D23" s="4" t="inlineStr">
        <is>
          <t xml:space="preserve"> </t>
        </is>
      </c>
      <c r="E23" s="4" t="inlineStr">
        <is>
          <t xml:space="preserve"> </t>
        </is>
      </c>
      <c r="F23" s="4" t="inlineStr">
        <is>
          <t xml:space="preserve"> </t>
        </is>
      </c>
    </row>
    <row r="24">
      <c r="A24" s="4" t="inlineStr">
        <is>
          <t>Sublicense Agreement Relating to Rett Syndrome [Member] | Sales Based Milestone Payme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consideration</t>
        </is>
      </c>
      <c r="B26" s="4" t="inlineStr">
        <is>
          <t xml:space="preserve"> </t>
        </is>
      </c>
      <c r="C26" s="5" t="n">
        <v>30000</v>
      </c>
      <c r="D26" s="4" t="inlineStr">
        <is>
          <t xml:space="preserve"> </t>
        </is>
      </c>
      <c r="E26" s="4" t="inlineStr">
        <is>
          <t xml:space="preserve"> </t>
        </is>
      </c>
      <c r="F26" s="4" t="inlineStr">
        <is>
          <t xml:space="preserve"> </t>
        </is>
      </c>
    </row>
    <row r="27">
      <c r="A27" s="4" t="inlineStr">
        <is>
          <t>Sublicense Agreement Relating to Rett Syndrome [Member] | Licen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recognized</t>
        </is>
      </c>
      <c r="B29" s="4" t="inlineStr">
        <is>
          <t xml:space="preserve"> </t>
        </is>
      </c>
      <c r="C29" s="4" t="inlineStr">
        <is>
          <t xml:space="preserve"> </t>
        </is>
      </c>
      <c r="D29" s="4" t="inlineStr">
        <is>
          <t xml:space="preserve"> </t>
        </is>
      </c>
      <c r="E29" s="4" t="inlineStr">
        <is>
          <t xml:space="preserve"> </t>
        </is>
      </c>
      <c r="F29" s="5" t="n">
        <v>3500</v>
      </c>
    </row>
    <row r="30">
      <c r="A30" s="4" t="inlineStr">
        <is>
          <t>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milestone payments due</t>
        </is>
      </c>
      <c r="B32" s="4" t="inlineStr">
        <is>
          <t xml:space="preserve"> </t>
        </is>
      </c>
      <c r="C32" s="4" t="inlineStr">
        <is>
          <t xml:space="preserve"> </t>
        </is>
      </c>
      <c r="D32" s="4" t="inlineStr">
        <is>
          <t xml:space="preserve"> </t>
        </is>
      </c>
      <c r="E32" s="5" t="n">
        <v>200</v>
      </c>
      <c r="F32" s="4" t="inlineStr">
        <is>
          <t xml:space="preserve"> </t>
        </is>
      </c>
    </row>
    <row r="33">
      <c r="A33" s="4" t="inlineStr">
        <is>
          <t>License Agreement Term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lestone payments</t>
        </is>
      </c>
      <c r="B35" s="5" t="n">
        <v>30000</v>
      </c>
      <c r="C35" s="4" t="inlineStr">
        <is>
          <t xml:space="preserve"> </t>
        </is>
      </c>
      <c r="D35" s="4" t="inlineStr">
        <is>
          <t xml:space="preserve"> </t>
        </is>
      </c>
      <c r="E35" s="4" t="inlineStr">
        <is>
          <t xml:space="preserve"> </t>
        </is>
      </c>
      <c r="F35" s="4" t="inlineStr">
        <is>
          <t xml:space="preserve"> </t>
        </is>
      </c>
    </row>
  </sheetData>
  <mergeCells count="3">
    <mergeCell ref="C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401(k) PLAN (Details Narrative)</t>
        </is>
      </c>
      <c r="B1" s="2" t="inlineStr">
        <is>
          <t>12 Months Ended</t>
        </is>
      </c>
    </row>
    <row r="2">
      <c r="B2" s="2" t="inlineStr">
        <is>
          <t>Dec. 31, 2024 USD ($) Integer</t>
        </is>
      </c>
      <c r="C2" s="2" t="inlineStr">
        <is>
          <t>Dec. 31, 2023 USD ($)</t>
        </is>
      </c>
    </row>
    <row r="3">
      <c r="A3" s="3" t="inlineStr">
        <is>
          <t>Defined Benefit Plan Disclosure [Line Items]</t>
        </is>
      </c>
      <c r="B3" s="4" t="inlineStr">
        <is>
          <t xml:space="preserve"> </t>
        </is>
      </c>
      <c r="C3" s="4" t="inlineStr">
        <is>
          <t xml:space="preserve"> </t>
        </is>
      </c>
    </row>
    <row r="4">
      <c r="A4" s="4" t="inlineStr">
        <is>
          <t>Maximum annual contribution per employee under 401(k) plan</t>
        </is>
      </c>
      <c r="B4" s="5" t="n">
        <v>23000</v>
      </c>
      <c r="C4" s="5" t="n">
        <v>22500</v>
      </c>
    </row>
    <row r="5">
      <c r="A5" s="4" t="inlineStr">
        <is>
          <t>Number of investment options | Integer</t>
        </is>
      </c>
      <c r="B5" s="6" t="n">
        <v>50</v>
      </c>
      <c r="C5" s="4" t="inlineStr">
        <is>
          <t xml:space="preserve"> </t>
        </is>
      </c>
    </row>
    <row r="6">
      <c r="A6" s="4" t="inlineStr">
        <is>
          <t>Company contributions under 401 (k) Plan</t>
        </is>
      </c>
      <c r="B6" s="5" t="n">
        <v>500000</v>
      </c>
      <c r="C6" s="6" t="n">
        <v>300000</v>
      </c>
    </row>
    <row r="7">
      <c r="A7" s="4" t="inlineStr">
        <is>
          <t>Under Age 50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Maximum annual contribution per employee under 401(k) plan</t>
        </is>
      </c>
      <c r="B9" s="5" t="n">
        <v>30500</v>
      </c>
      <c r="C9" s="5" t="n">
        <v>3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3734</v>
      </c>
      <c r="C4" s="5" t="n">
        <v>-5418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es at U.S. statutory rate</t>
        </is>
      </c>
      <c r="B4" s="5" t="n">
        <v>-13384</v>
      </c>
      <c r="C4" s="5" t="n">
        <v>-11379</v>
      </c>
    </row>
    <row r="5">
      <c r="A5" s="4" t="inlineStr">
        <is>
          <t>State tax, net of federal benefit</t>
        </is>
      </c>
      <c r="B5" s="6" t="n">
        <v>-679</v>
      </c>
      <c r="C5" s="6" t="n">
        <v>-242</v>
      </c>
    </row>
    <row r="6">
      <c r="A6" s="4" t="inlineStr">
        <is>
          <t>Research and development credit</t>
        </is>
      </c>
      <c r="B6" s="6" t="n">
        <v>-1535</v>
      </c>
      <c r="C6" s="6" t="n">
        <v>-1137</v>
      </c>
    </row>
    <row r="7">
      <c r="A7" s="4" t="inlineStr">
        <is>
          <t>Deferred true ups</t>
        </is>
      </c>
      <c r="B7" s="6" t="n">
        <v>8032</v>
      </c>
      <c r="C7" s="4" t="inlineStr">
        <is>
          <t xml:space="preserve"> </t>
        </is>
      </c>
    </row>
    <row r="8">
      <c r="A8" s="4" t="inlineStr">
        <is>
          <t>Valuation allowance</t>
        </is>
      </c>
      <c r="B8" s="6" t="n">
        <v>5418</v>
      </c>
      <c r="C8" s="6" t="n">
        <v>8687</v>
      </c>
    </row>
    <row r="9">
      <c r="A9" s="4" t="inlineStr">
        <is>
          <t>Change in fair value of warrant liabilities</t>
        </is>
      </c>
      <c r="B9" s="6" t="n">
        <v>159</v>
      </c>
      <c r="C9" s="6" t="n">
        <v>2456</v>
      </c>
    </row>
    <row r="10">
      <c r="A10" s="4" t="inlineStr">
        <is>
          <t>Expired tax losses and credits</t>
        </is>
      </c>
      <c r="B10" s="6" t="n">
        <v>2116</v>
      </c>
      <c r="C10" s="6" t="n">
        <v>1503</v>
      </c>
    </row>
    <row r="11">
      <c r="A11" s="4" t="inlineStr">
        <is>
          <t>Permanent differences</t>
        </is>
      </c>
      <c r="B11" s="6" t="n">
        <v>-127</v>
      </c>
      <c r="C11" s="6" t="n">
        <v>112</v>
      </c>
    </row>
    <row r="12">
      <c r="A12" s="4" t="inlineStr">
        <is>
          <t>Total tax expense</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88059</v>
      </c>
      <c r="C3" s="5" t="n">
        <v>78698</v>
      </c>
    </row>
    <row r="4">
      <c r="A4" s="4" t="inlineStr">
        <is>
          <t>General business credit carryforwards</t>
        </is>
      </c>
      <c r="B4" s="6" t="n">
        <v>6000</v>
      </c>
      <c r="C4" s="6" t="n">
        <v>4752</v>
      </c>
    </row>
    <row r="5">
      <c r="A5" s="4" t="inlineStr">
        <is>
          <t>State credits</t>
        </is>
      </c>
      <c r="B5" s="6" t="n">
        <v>2780</v>
      </c>
      <c r="C5" s="6" t="n">
        <v>2780</v>
      </c>
    </row>
    <row r="6">
      <c r="A6" s="4" t="inlineStr">
        <is>
          <t>Property, equipment and goodwill</t>
        </is>
      </c>
      <c r="B6" s="6" t="n">
        <v>1002</v>
      </c>
      <c r="C6" s="6" t="n">
        <v>887</v>
      </c>
    </row>
    <row r="7">
      <c r="A7" s="4" t="inlineStr">
        <is>
          <t>Stock based compensation</t>
        </is>
      </c>
      <c r="B7" s="6" t="n">
        <v>2463</v>
      </c>
      <c r="C7" s="6" t="n">
        <v>11983</v>
      </c>
    </row>
    <row r="8">
      <c r="A8" s="4" t="inlineStr">
        <is>
          <t>Intangible assets</t>
        </is>
      </c>
      <c r="B8" s="6" t="n">
        <v>661</v>
      </c>
      <c r="C8" s="6" t="n">
        <v>615</v>
      </c>
    </row>
    <row r="9">
      <c r="A9" s="4" t="inlineStr">
        <is>
          <t>Accruals</t>
        </is>
      </c>
      <c r="B9" s="6" t="n">
        <v>107</v>
      </c>
      <c r="C9" s="6" t="n">
        <v>347</v>
      </c>
    </row>
    <row r="10">
      <c r="A10" s="4" t="inlineStr">
        <is>
          <t>Capitalized research and development</t>
        </is>
      </c>
      <c r="B10" s="6" t="n">
        <v>13264</v>
      </c>
      <c r="C10" s="6" t="n">
        <v>8843</v>
      </c>
    </row>
    <row r="11">
      <c r="A11" s="4" t="inlineStr">
        <is>
          <t>Other</t>
        </is>
      </c>
      <c r="B11" s="6" t="n">
        <v>70</v>
      </c>
      <c r="C11" s="6" t="n">
        <v>83</v>
      </c>
    </row>
    <row r="12">
      <c r="A12" s="4" t="inlineStr">
        <is>
          <t>Gross deferred tax assets</t>
        </is>
      </c>
      <c r="B12" s="6" t="n">
        <v>114406</v>
      </c>
      <c r="C12" s="6" t="n">
        <v>108988</v>
      </c>
    </row>
    <row r="13">
      <c r="A13" s="4" t="inlineStr">
        <is>
          <t>Valuation allowance</t>
        </is>
      </c>
      <c r="B13" s="6" t="n">
        <v>-114406</v>
      </c>
      <c r="C13" s="6" t="n">
        <v>-108988</v>
      </c>
    </row>
    <row r="14">
      <c r="A14" s="4" t="inlineStr">
        <is>
          <t>Net deferred taxes</t>
        </is>
      </c>
      <c r="B14" s="4" t="inlineStr">
        <is>
          <t xml:space="preserve"> </t>
        </is>
      </c>
      <c r="C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ET OPERATING LOSS AND GENERAL BUSINESS CREDIT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Net operating loss carryforwards</t>
        </is>
      </c>
      <c r="B3" s="5" t="n">
        <v>99945</v>
      </c>
      <c r="C3" s="4" t="inlineStr">
        <is>
          <t xml:space="preserve"> </t>
        </is>
      </c>
    </row>
    <row r="4">
      <c r="A4" s="4" t="inlineStr">
        <is>
          <t>General business credit carryforwards</t>
        </is>
      </c>
      <c r="B4" s="6" t="n">
        <v>6000</v>
      </c>
      <c r="C4" s="5" t="n">
        <v>4752</v>
      </c>
    </row>
    <row r="5">
      <c r="A5" s="4" t="inlineStr">
        <is>
          <t>Tax Year 2025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2370</v>
      </c>
      <c r="C7" s="4" t="inlineStr">
        <is>
          <t xml:space="preserve"> </t>
        </is>
      </c>
    </row>
    <row r="8">
      <c r="A8" s="4" t="inlineStr">
        <is>
          <t>General business credit carryforwards</t>
        </is>
      </c>
      <c r="B8" s="6" t="n">
        <v>182</v>
      </c>
      <c r="C8" s="4" t="inlineStr">
        <is>
          <t xml:space="preserve"> </t>
        </is>
      </c>
    </row>
    <row r="9">
      <c r="A9" s="4" t="inlineStr">
        <is>
          <t>Tax Year 2026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7160</v>
      </c>
      <c r="C11" s="4" t="inlineStr">
        <is>
          <t xml:space="preserve"> </t>
        </is>
      </c>
    </row>
    <row r="12">
      <c r="A12" s="4" t="inlineStr">
        <is>
          <t>General business credit carryforwards</t>
        </is>
      </c>
      <c r="B12" s="6" t="n">
        <v>72</v>
      </c>
      <c r="C12" s="4" t="inlineStr">
        <is>
          <t xml:space="preserve"> </t>
        </is>
      </c>
    </row>
    <row r="13">
      <c r="A13" s="4" t="inlineStr">
        <is>
          <t>Tax Year 2027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9977</v>
      </c>
      <c r="C15" s="4" t="inlineStr">
        <is>
          <t xml:space="preserve"> </t>
        </is>
      </c>
    </row>
    <row r="16">
      <c r="A16" s="4" t="inlineStr">
        <is>
          <t>General business credit carryforwards</t>
        </is>
      </c>
      <c r="B16" s="6" t="n">
        <v>93</v>
      </c>
      <c r="C16" s="4" t="inlineStr">
        <is>
          <t xml:space="preserve"> </t>
        </is>
      </c>
    </row>
    <row r="17">
      <c r="A17" s="4" t="inlineStr">
        <is>
          <t>Tax Year 2028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6" t="n">
        <v>6886</v>
      </c>
      <c r="C19" s="4" t="inlineStr">
        <is>
          <t xml:space="preserve"> </t>
        </is>
      </c>
    </row>
    <row r="20">
      <c r="A20" s="4" t="inlineStr">
        <is>
          <t>General business credit carryforwards</t>
        </is>
      </c>
      <c r="B20" s="6" t="n">
        <v>141</v>
      </c>
      <c r="C20" s="4" t="inlineStr">
        <is>
          <t xml:space="preserve"> </t>
        </is>
      </c>
    </row>
    <row r="21">
      <c r="A21" s="4" t="inlineStr">
        <is>
          <t>Tax Year 2029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Net operating loss carryforwards</t>
        </is>
      </c>
      <c r="B23" s="6" t="n">
        <v>7908</v>
      </c>
      <c r="C23" s="4" t="inlineStr">
        <is>
          <t xml:space="preserve"> </t>
        </is>
      </c>
    </row>
    <row r="24">
      <c r="A24" s="4" t="inlineStr">
        <is>
          <t>General business credit carryforwards</t>
        </is>
      </c>
      <c r="B24" s="6" t="n">
        <v>83</v>
      </c>
      <c r="C24" s="4" t="inlineStr">
        <is>
          <t xml:space="preserve"> </t>
        </is>
      </c>
    </row>
    <row r="25">
      <c r="A25" s="4" t="inlineStr">
        <is>
          <t>Thereafter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et operating loss carryforwards</t>
        </is>
      </c>
      <c r="B27" s="6" t="n">
        <v>65644</v>
      </c>
      <c r="C27" s="4" t="inlineStr">
        <is>
          <t xml:space="preserve"> </t>
        </is>
      </c>
    </row>
    <row r="28">
      <c r="A28" s="4" t="inlineStr">
        <is>
          <t>General business credit carryforwards</t>
        </is>
      </c>
      <c r="B28" s="5" t="n">
        <v>5429</v>
      </c>
      <c r="C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Significant Change in Unrecognized Tax Benefits is Reasonably Possible [Line Items]</t>
        </is>
      </c>
      <c r="B3" s="4" t="inlineStr">
        <is>
          <t xml:space="preserve"> </t>
        </is>
      </c>
      <c r="C3" s="4" t="inlineStr">
        <is>
          <t xml:space="preserve"> </t>
        </is>
      </c>
    </row>
    <row r="4">
      <c r="A4" s="4" t="inlineStr">
        <is>
          <t>Deferred tax assets</t>
        </is>
      </c>
      <c r="B4" s="5" t="n">
        <v>8000</v>
      </c>
      <c r="C4" s="4" t="inlineStr">
        <is>
          <t xml:space="preserve"> </t>
        </is>
      </c>
    </row>
    <row r="5">
      <c r="A5" s="4" t="inlineStr">
        <is>
          <t>State net operating loss carryforwards</t>
        </is>
      </c>
      <c r="B5" s="6" t="n">
        <v>99945</v>
      </c>
      <c r="C5" s="4" t="inlineStr">
        <is>
          <t xml:space="preserve"> </t>
        </is>
      </c>
    </row>
    <row r="6">
      <c r="A6" s="4" t="inlineStr">
        <is>
          <t>General business credit carryforwards</t>
        </is>
      </c>
      <c r="B6" s="5" t="n">
        <v>6000</v>
      </c>
      <c r="C6" s="5" t="n">
        <v>4752</v>
      </c>
    </row>
    <row r="7">
      <c r="A7" s="4" t="inlineStr">
        <is>
          <t>Operating loss taxable percentage</t>
        </is>
      </c>
      <c r="B7" s="11" t="n">
        <v>0.8</v>
      </c>
      <c r="C7" s="4" t="inlineStr">
        <is>
          <t xml:space="preserve"> </t>
        </is>
      </c>
    </row>
    <row r="8">
      <c r="A8" s="4" t="inlineStr">
        <is>
          <t>Valuation allowance</t>
        </is>
      </c>
      <c r="B8" s="5" t="n">
        <v>5400</v>
      </c>
      <c r="C8" s="5" t="n">
        <v>8700</v>
      </c>
    </row>
    <row r="9">
      <c r="A9" s="4" t="inlineStr">
        <is>
          <t>Maximum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State net operating loss carryforwards</t>
        </is>
      </c>
      <c r="B11" s="6" t="n">
        <v>416100</v>
      </c>
      <c r="C11" s="4" t="inlineStr">
        <is>
          <t xml:space="preserve"> </t>
        </is>
      </c>
    </row>
    <row r="12">
      <c r="A12" s="4" t="inlineStr">
        <is>
          <t>General business credit carryforwards</t>
        </is>
      </c>
      <c r="B12" s="6" t="n">
        <v>6000</v>
      </c>
      <c r="C12" s="4" t="inlineStr">
        <is>
          <t xml:space="preserve"> </t>
        </is>
      </c>
    </row>
    <row r="13">
      <c r="A13" s="4" t="inlineStr">
        <is>
          <t>Net operating loss carryforwards</t>
        </is>
      </c>
      <c r="B13" s="6" t="n">
        <v>316200</v>
      </c>
      <c r="C13" s="4" t="inlineStr">
        <is>
          <t xml:space="preserve"> </t>
        </is>
      </c>
    </row>
    <row r="14">
      <c r="A14" s="4" t="inlineStr">
        <is>
          <t>Maximum [Member] | State and Local Jurisdiction [Member]</t>
        </is>
      </c>
      <c r="B14" s="4" t="inlineStr">
        <is>
          <t xml:space="preserve"> </t>
        </is>
      </c>
      <c r="C14" s="4" t="inlineStr">
        <is>
          <t xml:space="preserve"> </t>
        </is>
      </c>
    </row>
    <row r="15">
      <c r="A15" s="3" t="inlineStr">
        <is>
          <t>Significant Change in Unrecognized Tax Benefits is Reasonably Possible [Line Items]</t>
        </is>
      </c>
      <c r="B15" s="4" t="inlineStr">
        <is>
          <t xml:space="preserve"> </t>
        </is>
      </c>
      <c r="C15" s="4" t="inlineStr">
        <is>
          <t xml:space="preserve"> </t>
        </is>
      </c>
    </row>
    <row r="16">
      <c r="A16" s="4" t="inlineStr">
        <is>
          <t>State net operating loss carryforwards</t>
        </is>
      </c>
      <c r="B16" s="5" t="n">
        <v>13300</v>
      </c>
      <c r="C1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 xml:space="preserve"> SCHEDULE OF SIGNIFICANT EXPENSE CATEGORIES (Details) - USD ($) $ in Thousands</t>
        </is>
      </c>
      <c r="C1" s="2" t="inlineStr">
        <is>
          <t>12 Months Ended</t>
        </is>
      </c>
    </row>
    <row r="2">
      <c r="C2" s="2" t="inlineStr">
        <is>
          <t>Dec. 31, 2024</t>
        </is>
      </c>
      <c r="D2" s="2" t="inlineStr">
        <is>
          <t>Dec. 31, 2023</t>
        </is>
      </c>
    </row>
    <row r="3">
      <c r="A3" s="4" t="inlineStr">
        <is>
          <t>License and other revenues</t>
        </is>
      </c>
      <c r="C3" s="4" t="inlineStr">
        <is>
          <t xml:space="preserve"> </t>
        </is>
      </c>
      <c r="D3" s="5" t="n">
        <v>3500</v>
      </c>
    </row>
    <row r="4">
      <c r="A4" s="3" t="inlineStr">
        <is>
          <t>Research and development costs</t>
        </is>
      </c>
      <c r="C4" s="4" t="inlineStr">
        <is>
          <t xml:space="preserve"> </t>
        </is>
      </c>
      <c r="D4" s="4" t="inlineStr">
        <is>
          <t xml:space="preserve"> </t>
        </is>
      </c>
    </row>
    <row r="5">
      <c r="A5" s="4" t="inlineStr">
        <is>
          <t>Non-cash stock-based compensation</t>
        </is>
      </c>
      <c r="C5" s="6" t="n">
        <v>6628</v>
      </c>
      <c r="D5" s="6" t="n">
        <v>4768</v>
      </c>
    </row>
    <row r="6">
      <c r="A6" s="4" t="inlineStr">
        <is>
          <t>Total research and development costs</t>
        </is>
      </c>
      <c r="C6" s="6" t="n">
        <v>34360</v>
      </c>
      <c r="D6" s="6" t="n">
        <v>31091</v>
      </c>
    </row>
    <row r="7">
      <c r="A7" s="3" t="inlineStr">
        <is>
          <t>General and administrative costs</t>
        </is>
      </c>
      <c r="C7" s="4" t="inlineStr">
        <is>
          <t xml:space="preserve"> </t>
        </is>
      </c>
      <c r="D7" s="4" t="inlineStr">
        <is>
          <t xml:space="preserve"> </t>
        </is>
      </c>
    </row>
    <row r="8">
      <c r="A8" s="4" t="inlineStr">
        <is>
          <t>Total general and administrative costs</t>
        </is>
      </c>
      <c r="C8" s="6" t="n">
        <v>29851</v>
      </c>
      <c r="D8" s="6" t="n">
        <v>19004</v>
      </c>
    </row>
    <row r="9">
      <c r="A9" s="4" t="inlineStr">
        <is>
          <t>Other segment items</t>
        </is>
      </c>
      <c r="B9" s="4" t="inlineStr">
        <is>
          <t>[1]</t>
        </is>
      </c>
      <c r="C9" s="6" t="n">
        <v>-477</v>
      </c>
      <c r="D9" s="6" t="n">
        <v>7593</v>
      </c>
    </row>
    <row r="10">
      <c r="A10" s="4" t="inlineStr">
        <is>
          <t>Net loss</t>
        </is>
      </c>
      <c r="C10" s="6" t="n">
        <v>-63734</v>
      </c>
      <c r="D10" s="6" t="n">
        <v>-54188</v>
      </c>
    </row>
    <row r="11">
      <c r="A11" s="4" t="inlineStr">
        <is>
          <t>Research and Development Expense [Member]</t>
        </is>
      </c>
      <c r="C11" s="4" t="inlineStr">
        <is>
          <t xml:space="preserve"> </t>
        </is>
      </c>
      <c r="D11" s="4" t="inlineStr">
        <is>
          <t xml:space="preserve"> </t>
        </is>
      </c>
    </row>
    <row r="12">
      <c r="A12" s="3" t="inlineStr">
        <is>
          <t>Research and development costs</t>
        </is>
      </c>
      <c r="C12" s="4" t="inlineStr">
        <is>
          <t xml:space="preserve"> </t>
        </is>
      </c>
      <c r="D12" s="4" t="inlineStr">
        <is>
          <t xml:space="preserve"> </t>
        </is>
      </c>
    </row>
    <row r="13">
      <c r="A13" s="4" t="inlineStr">
        <is>
          <t>Salaries &amp; related costs</t>
        </is>
      </c>
      <c r="C13" s="6" t="n">
        <v>15345</v>
      </c>
      <c r="D13" s="6" t="n">
        <v>11373</v>
      </c>
    </row>
    <row r="14">
      <c r="A14" s="4" t="inlineStr">
        <is>
          <t>Non-cash stock-based compensation</t>
        </is>
      </c>
      <c r="C14" s="6" t="n">
        <v>1561</v>
      </c>
      <c r="D14" s="6" t="n">
        <v>1086</v>
      </c>
    </row>
    <row r="15">
      <c r="A15" s="4" t="inlineStr">
        <is>
          <t>Other general and administrative costs</t>
        </is>
      </c>
      <c r="B15" s="4" t="inlineStr">
        <is>
          <t>[2]</t>
        </is>
      </c>
      <c r="C15" s="6" t="n">
        <v>17454</v>
      </c>
      <c r="D15" s="6" t="n">
        <v>18632</v>
      </c>
    </row>
    <row r="16">
      <c r="A16" s="4" t="inlineStr">
        <is>
          <t>General and Administrative Expense [Member]</t>
        </is>
      </c>
      <c r="C16" s="4" t="inlineStr">
        <is>
          <t xml:space="preserve"> </t>
        </is>
      </c>
      <c r="D16" s="4" t="inlineStr">
        <is>
          <t xml:space="preserve"> </t>
        </is>
      </c>
    </row>
    <row r="17">
      <c r="A17" s="3" t="inlineStr">
        <is>
          <t>Research and development costs</t>
        </is>
      </c>
      <c r="C17" s="4" t="inlineStr">
        <is>
          <t xml:space="preserve"> </t>
        </is>
      </c>
      <c r="D17" s="4" t="inlineStr">
        <is>
          <t xml:space="preserve"> </t>
        </is>
      </c>
    </row>
    <row r="18">
      <c r="A18" s="4" t="inlineStr">
        <is>
          <t>Salaries &amp; related costs</t>
        </is>
      </c>
      <c r="C18" s="6" t="n">
        <v>10729</v>
      </c>
      <c r="D18" s="6" t="n">
        <v>6942</v>
      </c>
    </row>
    <row r="19">
      <c r="A19" s="4" t="inlineStr">
        <is>
          <t>Non-cash stock-based compensation</t>
        </is>
      </c>
      <c r="C19" s="6" t="n">
        <v>5067</v>
      </c>
      <c r="D19" s="6" t="n">
        <v>3682</v>
      </c>
    </row>
    <row r="20">
      <c r="A20" s="4" t="inlineStr">
        <is>
          <t>Other general and administrative costs</t>
        </is>
      </c>
      <c r="B20" s="4" t="inlineStr">
        <is>
          <t>[3]</t>
        </is>
      </c>
      <c r="C20" s="6" t="n">
        <v>9237</v>
      </c>
      <c r="D20" s="6" t="n">
        <v>7156</v>
      </c>
    </row>
    <row r="21">
      <c r="A21" s="3" t="inlineStr">
        <is>
          <t>General and administrative costs</t>
        </is>
      </c>
      <c r="C21" s="4" t="inlineStr">
        <is>
          <t xml:space="preserve"> </t>
        </is>
      </c>
      <c r="D21" s="4" t="inlineStr">
        <is>
          <t xml:space="preserve"> </t>
        </is>
      </c>
    </row>
    <row r="22">
      <c r="A22" s="4" t="inlineStr">
        <is>
          <t>Pre-commercial preparation costs</t>
        </is>
      </c>
      <c r="C22" s="5" t="n">
        <v>4818</v>
      </c>
      <c r="D22" s="5" t="n">
        <v>1224</v>
      </c>
    </row>
    <row r="23"/>
    <row r="24">
      <c r="A24" s="4" t="inlineStr">
        <is>
          <t>[1]Other
    segment items includes royalties, interest income, interest expense, change in fair value of warrant and derivative liabilities and
    other income.[2]Other
    research and development expenses include, but are not limited to lab supplies, preclinical and development costs, clinical trial
    costs, manufacturing and manufacturing facility costs, costs associated with regulatory approvals, depreciation on lab supplies and
    manufacturing facilities, and consultant-related expenses.[3]Other
    general and administrative expenses primarily consist of office facility costs, public reporting company related costs, professional
    fees (e.g., legal expenses) and other general operating expenses not otherwise included in research and development expenses.</t>
        </is>
      </c>
    </row>
  </sheetData>
  <mergeCells count="4">
    <mergeCell ref="A1:B2"/>
    <mergeCell ref="C1:D1"/>
    <mergeCell ref="A24:C24"/>
    <mergeCell ref="A23:C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Details Narrative) - USD ($) $ in Thousands</t>
        </is>
      </c>
      <c r="B1" s="2" t="inlineStr">
        <is>
          <t>1 Months Ended</t>
        </is>
      </c>
      <c r="C1" s="2" t="inlineStr">
        <is>
          <t>12 Months Ended</t>
        </is>
      </c>
    </row>
    <row r="2">
      <c r="B2" s="2" t="inlineStr">
        <is>
          <t>Jan. 31,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Estimated total stock compensation</t>
        </is>
      </c>
      <c r="B4" s="4" t="inlineStr">
        <is>
          <t xml:space="preserve"> </t>
        </is>
      </c>
      <c r="C4" s="5" t="n">
        <v>6628</v>
      </c>
      <c r="D4" s="5" t="n">
        <v>4768</v>
      </c>
    </row>
    <row r="5">
      <c r="A5" s="4" t="inlineStr">
        <is>
          <t>Director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stimated total stock compensation</t>
        </is>
      </c>
      <c r="B7" s="5" t="n">
        <v>10300</v>
      </c>
      <c r="C7" s="4" t="inlineStr">
        <is>
          <t xml:space="preserve"> </t>
        </is>
      </c>
      <c r="D7" s="4" t="inlineStr">
        <is>
          <t xml:space="preserve"> </t>
        </is>
      </c>
    </row>
    <row r="8">
      <c r="A8" s="4" t="inlineStr">
        <is>
          <t>Director [Member] | Subsequent Event [Member] | Three Equal Annual Installment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stimated total stock compensation</t>
        </is>
      </c>
      <c r="B10" s="6" t="n">
        <v>8700</v>
      </c>
      <c r="C10" s="4" t="inlineStr">
        <is>
          <t xml:space="preserve"> </t>
        </is>
      </c>
      <c r="D10" s="4" t="inlineStr">
        <is>
          <t xml:space="preserve"> </t>
        </is>
      </c>
    </row>
    <row r="11">
      <c r="A11" s="4" t="inlineStr">
        <is>
          <t>Director [Member] | Subsequent Event [Member] | One Annual Installm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Estimated total stock compensation</t>
        </is>
      </c>
      <c r="B13" s="5" t="n">
        <v>1600</v>
      </c>
      <c r="C13" s="4" t="inlineStr">
        <is>
          <t xml:space="preserve"> </t>
        </is>
      </c>
      <c r="D13" s="4" t="inlineStr">
        <is>
          <t xml:space="preserve"> </t>
        </is>
      </c>
    </row>
    <row r="14">
      <c r="A14" s="4" t="inlineStr">
        <is>
          <t>Common Stock [Member] | Director [Member] | Subsequent Even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Restricted stock awards, issued</t>
        </is>
      </c>
      <c r="B16" s="6" t="n">
        <v>195628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8" customWidth="1" min="2" max="2"/>
  </cols>
  <sheetData>
    <row r="1">
      <c r="A1" s="1" t="inlineStr">
        <is>
          <t>Insider Trading Arrangements - Don Wuchterl [Member]</t>
        </is>
      </c>
      <c r="B1" s="2" t="inlineStr">
        <is>
          <t>3 Months Ended</t>
        </is>
      </c>
    </row>
    <row r="2">
      <c r="B2" s="2" t="inlineStr">
        <is>
          <t>Dec. 31, 2024</t>
        </is>
      </c>
    </row>
    <row r="3">
      <c r="A3" s="3" t="inlineStr">
        <is>
          <t>Trading Arrangements, by Individual [Table]</t>
        </is>
      </c>
      <c r="B3" s="4" t="inlineStr">
        <is>
          <t xml:space="preserve"> </t>
        </is>
      </c>
    </row>
    <row r="4">
      <c r="A4" s="4" t="inlineStr">
        <is>
          <t>Name</t>
        </is>
      </c>
      <c r="B4" s="4" t="inlineStr">
        <is>
          <t>Don Wuchterl</t>
        </is>
      </c>
    </row>
    <row r="5">
      <c r="A5" s="4" t="inlineStr">
        <is>
          <t>Title</t>
        </is>
      </c>
      <c r="B5" s="4" t="inlineStr">
        <is>
          <t>member</t>
        </is>
      </c>
    </row>
    <row r="6">
      <c r="A6" s="4" t="inlineStr">
        <is>
          <t>Rule 10b5-1 Arrangement Adopted</t>
        </is>
      </c>
      <c r="B6" s="4" t="inlineStr">
        <is>
          <t>true</t>
        </is>
      </c>
    </row>
    <row r="7">
      <c r="A7" s="4" t="inlineStr">
        <is>
          <t>Non-Rule 10b5-1 Arrangement Adopted</t>
        </is>
      </c>
      <c r="B7" s="4" t="inlineStr">
        <is>
          <t>true</t>
        </is>
      </c>
    </row>
    <row r="8">
      <c r="A8" s="4" t="inlineStr">
        <is>
          <t>Adoption Date</t>
        </is>
      </c>
      <c r="B8" s="4" t="inlineStr">
        <is>
          <t>November 23,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Management and Strategy In
the ordinary course of our business, we collect, use, store, and transmit confidential, financial, sensitive, proprietary, personal,
and health-related information. The secure maintenance of this information and our information technology systems is important to our
operations and business strategy. To this end, we consider cybersecurity, along with other significant risks that we face, within our
overall enterprise risk management framework, and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a dedicated
Director of Information Technology and an Information Technology Security and Risk Manager. We have developed a cybersecurity program
following the National Institute of Standards and Technology (“NIST”) cybersecurity framework that include mechanisms, controls,
technologies, and systems designed to prevent or mitigate data loss, theft, misuse, or other security incidents or vulnerabilities affecting
the data and maintain a stable information technology environment. For example, we conduct penetration and vulnerability testing, and
data recovery testing on a periodic basis. In addition, we consult with outside advisors and experts, when appropriate, to assist with
assessing, identifying, and managing cybersecurity risks, including to anticipate future threats and trends, and their impact on the
Company’s risk environment. Third-Party
Risk Management We
have processes to evaluate third-party service Following an assessment, we determine and prioritize service provider risk based on potential threat impact and
likelihood, and such risk determinations drive the level of due diligence and ongoing compliance monitoring required for each service
provider. Education
and Awareness We
also provide cybersecurity training to our employees and are formalizing an ongoing information security training program for active
employees and relevant consultants to address matters such as phishing, email security, social engineering and training on data privacy. We
have not identified any cybersecurity incidents or threats that have materially affected us or are reasonably likely to materially affect
us.</t>
        </is>
      </c>
    </row>
    <row r="5">
      <c r="A5" s="4" t="inlineStr">
        <is>
          <t>Cybersecurity Risk Management Processes Integrated [Flag]</t>
        </is>
      </c>
      <c r="B5" s="4" t="inlineStr">
        <is>
          <t>true</t>
        </is>
      </c>
    </row>
    <row r="6">
      <c r="A6" s="4" t="inlineStr">
        <is>
          <t>Cybersecurity Risk Management Processes Integrated [Text Block]</t>
        </is>
      </c>
      <c r="B6" s="4" t="inlineStr">
        <is>
          <t>The secure maintenance of this information and our information technology systems is important to our
operations and business strategy. To this end, we consider cybersecurity, along with other significant risks that we face, within our
overall enterprise risk management framework, and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a dedicated
Director of Information Technology and an Information Technology Security and Risk Manager. We have developed a cybersecurity program
following the National Institute of Standards and Technology (“NIST”) cybersecurity framework that include mechanisms, controls,
technologies, and systems designed to prevent or mitigate data loss, theft, misuse, or other security incidents or vulnerabilities affecting
the data and maintain a stable information technology environment. For example, we conduct penetration and vulnerability testing, and
data recovery testing on a periodic basis. In addition, we consult with outside advisors and experts, when appropriate, to assist with
assessing, identifying, and managing cybersecurity risks, including to anticipate future threats and trends, and their impact on the
Company’s risk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Director of Information Technology, who reports to our CFO, and the Information Technology Security and Risk Manager are responsible
for assessing and managing cybersecurity risks. Our Director of Information Technology has over 25 years of experience managing information
technology and cybersecurity. He has a bachelor’s degree in electrical engineering from Wright State University as well as a master’s
degree in business administration from Ashland University. He has certifications from various information technology vendors as well
as experience in implementing security frameworks such as International Organization for Standardization (“ISO”) 27001 and
NIST. Our Information Technology Security and Risk Manager has a PhD in a scientific field and various information security certifications
such as Certified Ethical Hacker (“CEH”) and Holistic Information Security Practitioner (“HISP”). She also has
decades of experience in managing information technology environments and information security such as security architecture, security
operations and governance risk and compliance. We
report on our information security program, including the results of periodic testing, to the Audit Committee of the Board of Directors
on a quarterly basis. Our Board’s Audit Committee is responsible for overseeing our cybersecurity The Audit Committee reviews management presentations concerning cybersecurity-related issues, including information security, technology
risks, policies, and risk mitigation programs. The Audit Committee reports matters to the Board of Directors as needed.</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Audit Committee reviews management presentations concerning cybersecurity-related issues, including information security, technology
risks, policies, and risk mitigation programs.</t>
        </is>
      </c>
    </row>
    <row r="13">
      <c r="A13" s="4" t="inlineStr">
        <is>
          <t>Cybersecurity Risk Process for Informing Management or Committees Responsible [Text Block]</t>
        </is>
      </c>
      <c r="B13" s="4" t="inlineStr">
        <is>
          <t>The Audit Committee reports matters to the Board of Directors as nee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30:40Z</dcterms:created>
  <dcterms:modified xmlns:dcterms="http://purl.org/dc/terms/" xmlns:xsi="http://www.w3.org/2001/XMLSchema-instance" xsi:type="dcterms:W3CDTF">2025-03-20T11:30:42Z</dcterms:modified>
</cp:coreProperties>
</file>